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vernment Assistance"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Net Loss Per Class A Common Sha"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ong-Term Debt (Tables)" sheetId="28" state="visible" r:id="rId28"/>
    <sheet xmlns:r="http://schemas.openxmlformats.org/officeDocument/2006/relationships" name="Net Loss Per Class A Common S_2" sheetId="29" state="visible" r:id="rId29"/>
    <sheet xmlns:r="http://schemas.openxmlformats.org/officeDocument/2006/relationships" name="Income Taxes (Tables)" sheetId="30" state="visible" r:id="rId30"/>
    <sheet xmlns:r="http://schemas.openxmlformats.org/officeDocument/2006/relationships" name="Segments (Tables)"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Organization and Significant _8" sheetId="36" state="visible" r:id="rId36"/>
    <sheet xmlns:r="http://schemas.openxmlformats.org/officeDocument/2006/relationships" name="Organization and Significant _9" sheetId="37" state="visible" r:id="rId37"/>
    <sheet xmlns:r="http://schemas.openxmlformats.org/officeDocument/2006/relationships" name="Organization and Significant_10" sheetId="38" state="visible" r:id="rId38"/>
    <sheet xmlns:r="http://schemas.openxmlformats.org/officeDocument/2006/relationships" name="Organization and Significant_11" sheetId="39" state="visible" r:id="rId39"/>
    <sheet xmlns:r="http://schemas.openxmlformats.org/officeDocument/2006/relationships" name="Organization and Significant_12" sheetId="40" state="visible" r:id="rId40"/>
    <sheet xmlns:r="http://schemas.openxmlformats.org/officeDocument/2006/relationships" name="Acquisitions - Molecular Assemb" sheetId="41" state="visible" r:id="rId41"/>
    <sheet xmlns:r="http://schemas.openxmlformats.org/officeDocument/2006/relationships" name="Acquisitions - Summary of Consi" sheetId="42" state="visible" r:id="rId42"/>
    <sheet xmlns:r="http://schemas.openxmlformats.org/officeDocument/2006/relationships" name="Acquisitions - Summary of Asset" sheetId="43" state="visible" r:id="rId43"/>
    <sheet xmlns:r="http://schemas.openxmlformats.org/officeDocument/2006/relationships" name="Acquisitions - Summary of Intan" sheetId="44" state="visible" r:id="rId44"/>
    <sheet xmlns:r="http://schemas.openxmlformats.org/officeDocument/2006/relationships" name="Acquisitions - Officinae Bio (D"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Fair Value Measurements - Summa" sheetId="50" state="visible" r:id="rId50"/>
    <sheet xmlns:r="http://schemas.openxmlformats.org/officeDocument/2006/relationships" name="Fair Value Measurements - Narra" sheetId="51" state="visible" r:id="rId51"/>
    <sheet xmlns:r="http://schemas.openxmlformats.org/officeDocument/2006/relationships" name="Fair Value Measurements - Sum_2" sheetId="52" state="visible" r:id="rId52"/>
    <sheet xmlns:r="http://schemas.openxmlformats.org/officeDocument/2006/relationships" name="Balance Sheet Components (Detai" sheetId="53" state="visible" r:id="rId53"/>
    <sheet xmlns:r="http://schemas.openxmlformats.org/officeDocument/2006/relationships" name="Government Assistance (Details)" sheetId="54" state="visible" r:id="rId54"/>
    <sheet xmlns:r="http://schemas.openxmlformats.org/officeDocument/2006/relationships" name="Commitments and Contingencies (" sheetId="55" state="visible" r:id="rId55"/>
    <sheet xmlns:r="http://schemas.openxmlformats.org/officeDocument/2006/relationships" name="Long-Term Debt - Narrative (Det" sheetId="56" state="visible" r:id="rId56"/>
    <sheet xmlns:r="http://schemas.openxmlformats.org/officeDocument/2006/relationships" name="Long-Term Debt - Summary of Lon" sheetId="57" state="visible" r:id="rId57"/>
    <sheet xmlns:r="http://schemas.openxmlformats.org/officeDocument/2006/relationships" name="Long-Term Debt - Maturities of " sheetId="58" state="visible" r:id="rId58"/>
    <sheet xmlns:r="http://schemas.openxmlformats.org/officeDocument/2006/relationships" name="Net Loss Per Class A Common S_3" sheetId="59" state="visible" r:id="rId59"/>
    <sheet xmlns:r="http://schemas.openxmlformats.org/officeDocument/2006/relationships" name="Net Loss Per Class A Common S_4" sheetId="60" state="visible" r:id="rId60"/>
    <sheet xmlns:r="http://schemas.openxmlformats.org/officeDocument/2006/relationships" name="Income Taxes - Schedule of Comp" sheetId="61" state="visible" r:id="rId61"/>
    <sheet xmlns:r="http://schemas.openxmlformats.org/officeDocument/2006/relationships" name="Income Taxes - Narrative (Detai" sheetId="62" state="visible" r:id="rId62"/>
    <sheet xmlns:r="http://schemas.openxmlformats.org/officeDocument/2006/relationships" name="Related Party Transactions (Det" sheetId="63" state="visible" r:id="rId63"/>
    <sheet xmlns:r="http://schemas.openxmlformats.org/officeDocument/2006/relationships" name="Segments - Narrative (Details)" sheetId="64" state="visible" r:id="rId64"/>
    <sheet xmlns:r="http://schemas.openxmlformats.org/officeDocument/2006/relationships" name="Segments - Reconciliation of R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5</t>
        </is>
      </c>
      <c r="C8" s="4" t="inlineStr">
        <is>
          <t xml:space="preserve"> </t>
        </is>
      </c>
    </row>
    <row r="9">
      <c r="A9" s="4" t="inlineStr">
        <is>
          <t>Entity Registrant Name</t>
        </is>
      </c>
      <c r="B9" s="4" t="inlineStr">
        <is>
          <t>Maravai LifeScien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86970</t>
        </is>
      </c>
      <c r="C11" s="4" t="inlineStr">
        <is>
          <t xml:space="preserve"> </t>
        </is>
      </c>
    </row>
    <row r="12">
      <c r="A12" s="4" t="inlineStr">
        <is>
          <t>Entity Address, Address Line One</t>
        </is>
      </c>
      <c r="B12" s="4" t="inlineStr">
        <is>
          <t>10770 Wateridge Circl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546-000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RV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32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4397543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0684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activity in the Company’s goodwill by segment for the three months ended March 31, 2025 (in thousands): Nucleic Acid Production (1) Biologics Safety Testing (2) Total Balance as of December 31, 2024 $ 39,950 $ 119,928 $ 159,878 Acquisitions 12,207 — 12,207 Impairment (12,435) — (12,435) Foreign currency translation 228 — 228 Balance as of March 31, 2025 $ 39,950 $ 119,928 $ 159,878 ____________________ (1) The Nucleic Acid Production segment had accumulated goodwill impairment of $178.6 million and $166.2 million as of March 31, 2025 and December 31, 2024, respectively. (2) The Biologics Safety Testing segment had no accumulated goodwill impairment as of March 31, 2025 and December 31, 2024. As of March 31, 2025 and December 31, 2024, the Company had four reporting units, three of which are contained in the Nucleic Acid Production segment. During the three months ended March 31, 2025, the Company recorded goodwill of $3.4 million in connection with the acquisition of assets from Molecular, and goodwill of $8.8 million in connection with the acquisition of Officinae (see Note 2). These acquisitions were included within the TriLink reporting unit. In connection with preparing its financial statements for the first quarter of 2025, the Company performed a qualitative goodwill impairment analysis on each of its four reporting units and concluded that it was more likely than not that the fair value of goodwill exceeded its carrying value for three of the reporting units and no further testing was required. As a result, no impairment was recorded for these three reporting units. The Company performed a quantitative impairment test on the TriLink reporting unit in response to impairment indicators identified during the first quarter of 2025. The indicators of impairment primarily relate to the Company’s long-term forecast which continues to reflect lower projected near term revenues due to lower demand in research and discovery products within the TriLink reporting unit, and continues to consider the slower than expected transition to new mRNA clinical trials as customers prioritize existing programs and more conservatively invest in new programs as the results of continued macroeconomic pressures. The Company performed the impairment test using a combination of the income and the market approach to determine whether the fair value of the TriLink reporting unit was less than its carrying value. The income approach utilizes a discounted cash flow model with inputs developed using both internal and market-based data, while the market approach utilizes comparable company information. The significant assumptions in the discounted cash flow models included, but are not limited to, discount rates, revenue projections, revenue growth rate assumptions (including terminal growth rates) and EBITDA margins. These assumptions were developed in light of current market conditions and future expectations which included, but were not limited to, new product and service developments, impact of competition and future economic conditions. These estimates and assumptions represent a Level 3 measurement because they are supported by little or no market activity and reflect our own assumptions in measuring fair value. Based on its interim quantitative assessment, the Company concluded that the TriLink reporting unit had a carrying value that exceeded its estimated fair value. As a result, during the three months ended March 31, 2025, the Company recorded goodwill impairment of $12.4 million on the condensed consolidated statements of operations, which represented the entire remaining goodwill balance for the TriLink reporting unit. Intangible Assets In conjunction with the goodwill impairment test, the Company also evaluated the recoverability of its long-lived assets (including finite-lived intangible assets). The Company performed the impairment test by comparing the respective carrying value of the assets to the current and expected future cash flows, on an undiscounted basis, to be generated from such assets. Based on the impairment tests, it was determined that the carrying value of the asset groups did not exceed their respective current and expected future cash flows, on an undiscounted basis. As a result, no impairment for long-lived assets (including finite-lived intangible assets) was recorded. Intangible assets are being amortized on a straight-line basis, which reflects the expected pattern in which the economic benefits of the intangible assets are being obtained, over an estimated useful life ranging from 3 to 14 years. The following are components of finite-lived intangible assets and accumulated amortization as of the periods presented (in thousands): March 31, 2025 Gross Accumulated Net Estimated Weighted (in thousands) (in years) (in years) Trade Names $ 7,800 $ (7,012) $ 788 3 - 10 1.8 Patents and Developed Technology (1) 332,720 (141,225) 191,495 10- 14 7.8 Customer Relationships (1) 22,396 (15,098) 7,298 6 - 12 5.0 Total $ 362,916 $ (163,335) $ 199,581 7.7 December 31, 2024 Gross Accumulated Net Estimated Weighted (in thousands) (in years) (in years) Trade Names $ 7,800 $ (6,885) $ 915 3 - 10 2.0 Patents and Developed Technology 321,149 (134,822) 186,327 10- 14 8.0 Customer Relationships 22,313 (14,598) 7,715 10 - 12 5.2 Total $ 351,262 $ (156,305) $ 194,957 7.8 ____________________ (1) Certain intangible assets are denominated in currencies other than U.S. dollar; therefore, their gross and net carrying values are subject to foreign currency movements. During the three months ended March 31, 2025, the Company recorded intangible assets of $3.2 million in connection with the acquisition of assets from Molecular, and intangible assets of $8.2 million in connection with the acquisition of Officinae (see Note 2). The Company recognized $6.4 million and $6.2 million of amortization expense from intangible assets directly linked with revenue-generating activities within cost of revenue in the condensed consolidated statements of operations for the three months ended March 31, 2025 and 2024, respectively. Amortization expense for intangible assets that are not directly related to revenue-generating activities of $0.6 million and $0.7 million was recorded as selling, general and administrative expenses for the three months ended March 31, 2025 and 2024, respectively. As of March 31, 2025, the estimated future amortization expense for finite-lived intangible assets was as follows (in thousands): 2025 (remaining nine months) $ 21,567 2026 28,529 2027 27,513 2028 27,293 2029 26,129 Thereafter 68,550 Total estimated amortization expense $ 199,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financial assets and liabilities that are measured at fair value on a recurring basis by level within the fair value hierarchy as of the periods presented (in thousands): Fair Value Measurements as of March 31, 2025 Line Item in the Condensed Consolidated Balance Sheets Level 1 Level 2 Level 3 Total Assets Money market funds Cash and cash equivalents $ 283,530 $ — $ — $ 283,530 Liabilities Contingent consideration Accrued expenses and other current liabilities $ — $ — $ 4,800 $ 4,800 Fair Value Measurements as of December 31, 2024 Line Item in the Condensed Consolidated Balance Sheets Level 1 Level 2 Level 3 Total Assets Money market funds Cash and cash equivalents $ 321,985 $ — $ — $ 321,985 Interest rate cap Interest rate cap — 1,375 — 1,375 Total assets $ 321,985 $ 1,375 $ — $ 323,360 Contingent Consideration In connection with the acquisition of Alphazyme, LLC (“Alphazyme”), which was completed in January 2023, the Company was initially required to make contingent payments to the sellers of Alphazyme of up to $75.0 million (the “Performance Payments”), subject to Alphazyme achieving certain revenue thresholds during each of the fiscal years 2023 through 2025. The preliminary fair value of the liability for the contingent consideration recognized upon the completion of the acquisition as part of the purchase accounting opening balance sheet was $5.3 million. The preliminary fair value of the contingent consideration was determined using a Monte-Carlo simulation-based model discounted to present value. Assumptions used to determine the fair value were expected revenue, a discount rate of 17.8% and various probability factors. The ultimate settlement of the contingent consideration could deviate from current estimates based on actual revenues. The contingent consideration consists of three Performance Payments for each of the three annual performance periods, with the first and second payments (to the extent earned) due in 2024 and 2025, respectively. For the first and second performance periods which ended on December 31, 2023 and 2024, respectively, it was determined that the defined revenue targets were not achieved. Consequently, no Performance Payments were made to the sellers of Alphazyme for the first and second performance periods. As of March 31, 2025, the Company may be required to make Performance Payments to the sellers of Alphazyme of up to $25.0 million for the third performance period; however, based on Alphazyme’s current revenue expectations, no such payment is expected to be made. This contingent consideration liability, which had no fair value as of March 31, 2025, is considered to be a Level 3 financial liability that is remeasured each reporting period. Changes in fair value of contingent consideration are recognized as a gain or loss and recorded within change in estimated fair value of contingent consideration in the condensed consolidated statements of operations. The following table provides a reconciliation of liabilities measured at fair value on a recurring basis using significant unobservable inputs (Level 3) for the period presented (in thousands): Contingent Consideration Balance as of December 31, 2024 $ — Contingent consideration related to the acquisition of Officinae (see Note 2) 4,800 Balance as of March 31, 2025 $ 4,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5</t>
        </is>
      </c>
    </row>
    <row r="3">
      <c r="A3" s="3" t="inlineStr">
        <is>
          <t>Inventory Disclosure [Abstract]</t>
        </is>
      </c>
      <c r="B3" s="4" t="inlineStr">
        <is>
          <t xml:space="preserve"> </t>
        </is>
      </c>
    </row>
    <row r="4">
      <c r="A4" s="4" t="inlineStr">
        <is>
          <t>Balance Sheet Components</t>
        </is>
      </c>
      <c r="B4" s="4" t="inlineStr">
        <is>
          <t xml:space="preserve">Balance Sheet Components Inventory Inventory consisted of the following as of the periods presented (in thousands): March 31, 2025 December 31, 2024 Raw materials $ 17,207 $ 16,974 Work-in-process 9,915 10,050 Finished goods 22,651 23,058 Total inventory $ 49,773 $ 50,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5</t>
        </is>
      </c>
    </row>
    <row r="3">
      <c r="A3" s="3" t="inlineStr">
        <is>
          <t>Government Assistance [Abstract]</t>
        </is>
      </c>
      <c r="B3" s="4" t="inlineStr">
        <is>
          <t xml:space="preserve"> </t>
        </is>
      </c>
    </row>
    <row r="4">
      <c r="A4" s="4" t="inlineStr">
        <is>
          <t>Government Assistance</t>
        </is>
      </c>
      <c r="B4" s="4" t="inlineStr">
        <is>
          <t>Government Assistance Cooperative Agreement TriLink has a cooperative agreement (the “Cooperative Agreement”) with the U.S. Department of Health and Human Services (“HHS”), to advance the development of domestic manufacturing capabilities and to expand TriLink’s domestic production capacity in its San Diego manufacturing campus (the “Flanders San Diego Facility”) for products critical to the development and manufacture of mRNA vaccines and therapeutics. The Flanders San Diego Facility consists of two buildings (“Flanders I” and “Flanders II”), however, the Cooperative Agreement is exclusively involved in Flanders I. The Cooperative Agreement requires the Company to provide the U.S. Government with conditional priority access and certain preferred pricing obligations for a 10-year period from the completion of the construction project for the production of a medical countermeasure (or a component thereof) that the Company manufactures in the Flanders San Diego Facility during a declared public health emergency. Pursuant to certain requirements, TriLink was awarded an amount equal to $38.8 million or 50% of the construction and validation costs currently budgeted for the Flanders San Diego Facility. The contract period of performance is May 2022 through March 2035, which is the effective date of the Cooperative Agreement through the anticipated expiration of the 10-year conditional priority access period. Amounts reimbursed are subject to audit and may be recaptured by the HHS in certain circumstances. During the three months ended March 31, 2025 and 2024, the Company received $0.7 million and $1.4 million, respectively, of reimbursements under the Cooperative Agreement, with equal offsets recorded to property and equipment on the condensed consolidated balance sheets for the respective periods. As of March 31, 2025, the Company has utilized and received the full amount of the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ith our suppliers. These are agreements to purchase products and services that are enforceable, legally binding, and specify terms that include provisions with respect to quantities, pricing and timing of purchases. Amounts purchased under these obligations totaled $1.1 million and $1.9 million for the three months ended March 31, 2025 and 2024, respectively. As of March 31, 2025, future minimum commitments under these obligations totaled $0.8 million which relate to the nine months ending December 31, 2025 and the year ending December 31, 2026. Legal Proceedings In addition to the proceeding described below, the Company is involved in various legal proceedings arising in the normal course of business. The Company accrues for a loss contingency when it determines that it is probable, after consultation with counsel, that a liability has been incurred and the amount of such loss can be reasonably estimated. As of the date of this report, none of such loss contingencies, either individually or in the aggregate, are expected to have a material adverse effect on the Company’s consolidated financial position, results of operations or cash flows. On March 3, 2025, a purported stockholder filed a putative class action lawsuit against the Company and certain officers of the Company in the United States District Court for the Southern District of California, captioned Nelson v. Maravai Lifesciences Holdings, Inc., et al. (the “Securities Class Action”). The Securities Class Action generally alleges that the Company and certain officers of the Company violated U.S. federal securities laws by making allegedly materially false or misleading statements about the Company’s business, operations, and prospects, and asserts claims under Sections 10(b) and 20(a) of the Securities Exchange Act of 1934, as amended (the “Exchange Act”), and Rule 10b-5 promulgated under the Exchange Act. The plaintiff seeks to represent a putative class of investors who purchased or acquired the Company’s stock between August 7, 2024 and February 24, 2025. The Securities Class Action seeks, among other things, compensatory damages and attorneys’ fees and costs. The case is in its very early stages. Various motions to appoint a lead plaintiff are currently pending with the court. The Company intends to vigorously defend the Securities Class Action. Currently, the Company cannot reasonably estimate any potential loss or range of loss that may arise from the Securities Class Action.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and losses arising from breach of representations, warranties and covenants to counterparties set forth in agreements with such parties. We have also agreed to our directors and officers to the maximum extent permitted under applicable state laws pursuant to standard director and officer indemnification agreements and our corporate charter and bylaw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Credit Agreement Maravai Intermediate Holdings, LLC, a wholly-owned subsidiary of Topco LLC, along with certain of its subsidiaries are parties to a credit agreement (as amended, the “Credit Agreement”), which provides for a $600.0 million term loan facility, maturing October 2027 (the “Term Loan”), and a $167.0 million revolving credit facility, maturing October 2029 (subject to springing maturity provisions based on the maturity of the Term Loan) (the “Revolving Credit Facility”). Borrowings under the Credit Agreement bear interest at a variable rate based on Term Secured Overnight Financing Rate (“SOFR”) plus an applicable interest rate margin. As of March 31, 2025, the effective interest rate on the Term Loan was 7.29% per annum. The Revolving Credit Facility also provides availability for the issuance of letters of credit up to an aggregate limit of $20.0 million. As of March 31, 2025, the Company had a $0.5 million outstanding letter of credit as security for a lease agreement, which reduced the availability for the future issuance of letters of credit under the Revolving Credit Facility to $19.5 million.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The Term Loan requires mandatory quarterly principal payments of $1.4 million which began in March 2022, and all remaining outstanding principal is due on maturity in October 2027. As of March 31, 2025, unamortized debt issuance costs totaled $1.7 million and are recorded within other assets on the accompanying condensed consolidated balance sheet as there is no borrowing balance outstanding related to the Revolving Credit Facility. The Credit Agreement may require prepayments on the Term Loan principal for certain excess cash flow, subject to certain step-downs based on the Company’s first lien net leverage ratio. The excess cash flow prepayment shall be reduced to 25% or 0% of the calculated excess cash flow if the Company’s first lien net leverage ratio was equal to or less than 4.75:1.00 or 4.25:1.00, respectively, however, no prepayment shall be required to the extent excess cash flow calculated for the respective period is equal to or less than $10.0 million. As of March 31, 2025, the Company’s first lien net leverage ratio was less than 4.25:1.00. Thus, a mandatory prepayment on the Term Loan out of our excess cash flow was not required.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to the nature of the business. Additionally, the Credit Agreement requires us to maintain a certain net leverage ratio if the outstanding debt balance on the Revolving Credit Facility exceeds 35.0% of the aggregate amount of available credit of $167.0 million, or $58.5 million. The Company was in compliance with these covenants as of March 31, 2025. Interest Rate Cap The Company was a party to an interest rate cap agreement to manage a portion of its variable interest rate risk on its outstanding long-term debt. Under the terms of the contract, the Company was entitled to receive from the counterparty, at each calendar quarter end, the amount, if any, by which a specified defined floating market rate exceeded the cap strike interest rate, applied to the contract’s notional amount of $500.0 million. The floating rate of interest was reset at the end of each three-month period. The contract expired on January 19, 2025. The interest rate cap agreement was not designated as a hedging relationship and was recognized on the condensed consolidated balance sheet at fair value of $1.4 million, within prepaid expenses and other current assets, as of December 31, 2024. Changes in fair value were recognized within interest expense in the condensed consolidated statements of operations. Proceeds from the interest rate cap agreement were reflected in cash flows provided by (used in) financing activities in the condensed consolidated statements of cash flows. The Company’s long-term debt consisted of the following as of the periods presented (in thousands): March 31, 2025 December 31, 2024 Term Loan $ 298,320 $ 299,680 Unamortized debt issuance costs (3,381) (3,748) Total long-term debt 294,939 295,932 Less: current portion (5,440) (5,440) Total long-term debt, less current portion $ 289,499 $ 290,492 There were no borrowing balances outstanding on the Company’s Revolving Credit Facility as of March 31, 2025 and December 31, 2024. As of March 31, 2025, the aggregate future principal maturities of the Company’s debt obligations based on contractual due dates, were as follows (in thousands): 2025 (remaining nine months) $ 4,080 2026 5,440 2027 288,800 Total long-term debt $ 298,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lass A Common Share Attributable to Maravai LifeSciences Holdings, Inc.</t>
        </is>
      </c>
      <c r="B1" s="2" t="inlineStr">
        <is>
          <t>3 Months Ended</t>
        </is>
      </c>
    </row>
    <row r="2">
      <c r="B2" s="2" t="inlineStr">
        <is>
          <t>Mar. 31, 2025</t>
        </is>
      </c>
    </row>
    <row r="3">
      <c r="A3" s="3" t="inlineStr">
        <is>
          <t>Earnings Per Share [Abstract]</t>
        </is>
      </c>
      <c r="B3" s="4" t="inlineStr">
        <is>
          <t xml:space="preserve"> </t>
        </is>
      </c>
    </row>
    <row r="4">
      <c r="A4" s="4" t="inlineStr">
        <is>
          <t>Net Loss Per Class A Common Share Attributable to Maravai LifeSciences Holdings, Inc.</t>
        </is>
      </c>
      <c r="B4" s="4" t="inlineStr">
        <is>
          <t>Net Loss Per Class A Common Share Attributable to Maravai LifeSciences Holdings, Inc. Basic net loss per Class A common share has been calculated by dividing net loss for the period, adjusted for net loss attributable to non-controlling interests, by the weighted average number of Class A common shares outstanding during the period.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during each of the three months ended March 31, 2025 and 2024. The following table presents the computation of basic and diluted net loss per Class A common share attributable to the Company for the periods presented (in thousands, except per share amounts): Three Months Ended 2025 2024 Net loss $ (52,853) $ (22,680) Less: loss attributable to common non-controlling interests 22,908 10,602 Net loss attributable to Maravai LifeSciences Holdings, Inc. $ (29,945) $ (12,078) Weighted average Class A common shares outstanding 143,425 132,333 Net loss per Class A common share attributable to Maravai LifeSciences Holdings, Inc., basic and diluted $ (0.21) $ (0.09) Shares of Class B common stock do not share in the earnings or losses of the Company and are therefore not participating securities. As such, a separate presentation of basic and diluted net loss per share for Class B common stock under the two-class method has not been presented. The following table presents potentially dilutive securities excluded from the computation of diluted net loss per share for the periods presented because their effect would have been anti-dilutive for the periods presented (in thousands): Three Months Ended 2025 2024 Restricted stock units 4,316 2,343 Stock options 3,422 4,142 Shares estimated to be purchased under the employee stock purchase plan 412 7 Shares of Class B common stock 110,684 119,094 Total 118,834 125,586 Shares underlying contingently issuable awards that have not met the necessary conditions as of the end of a reporting period are not included in the calculation of diluted net loss per Class A common share attributable to the Company for that period. The Company had contingently issuable performance stock units outstanding that did not meet the market and performance conditions as of March 31, 2025 and 2024, and therefore, were excluded from the calculation of diluted net loss per Class A common share attributable to the Company. The maximum number of potentially dilutive shares that could be issued upon vesting for such awards was insignificant as of March 31, 2025 and 2024. These share amounts were also excluded from the potentially dilutive securities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and state income taxes with respect to our allocable share of any taxable income or loss of Topco LLC, as well as any stand-alone income or loss we generate. Topco LLC is organized as a limited liability company and treated as a partnership for U.S. federal tax purposes and generally does not pay income taxes on its taxable income in most jurisdictions. Instead, Topco LLC’s taxable income or loss is passed through to its members, including us. The following table summarizes the Company’s income tax expense and effective tax rate for the periods presented (in thousands, except percentages): Three Months Ended 2025 2024 Loss before income taxes $ (52,691) $ (22,409) Income tax expense $ 162 $ 271 Effective tax rate (0.3) % (1.2) % The Company’s effective tax rate of (0.3)% for the three months ended March 31, 2025 differed from the U.S. federal statutory income tax rate of 21.0%, primarily due to the valuation allowance recorded against the Company’s deferred tax assets. The Company’s effective tax rate of (1.2)% for the three months ended March 31, 2024 differed from the U.S. federal statutory income tax rate of 21.0%, primarily due to the valuation allowance recorded against the Company’s deferred tax assets. As of March 31, 2025 and December 31, 2024, the Company had $3.3 million and $3.6 million, respectively, of unrecognized tax benefits, all of which would affect the effective tax rate if recognized. The Company expects to recognize $2.9 million in the next twelve months due to statute expiration. The Company recognizes interest related to uncertain tax benefits as a component of income tax expense, which was immaterial during the three months ended March 31, 2025 and 2024. Tax Distributions to Topco LLC’s Owners The LLC Operating Agreement has numerous provisions related to allocations of income and loss, as well as timing and amounts of distributions to its unit holders. This agreement also includes a provision requiring cash distributions enabling its owners to pay their taxes on income passing through from Topco LLC. These tax distributions are computed based on an assumed income tax rate equal to the sum of (i) the maximum combined marginal U.S. federal and state income tax rate applicable to an individual and (ii) the net investment income tax. The assumed income tax rate currently totals 46.7%, which may increase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densed consolidated statements of operations include income tax expense related to those states and to U.S. and foreign jurisdictions where Topco LLC or any of our subsidiaries are subject to income tax. During the three months ended March 31, 2025 and 2024, Topco LLC did not pay any tax distributions to its unit holders. As of March 31, 2025, no amounts for tax distributions had been accrued as such payments, if any, are made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LSH 1’s majority owner is GTCR, LLC (“GTCR”). The Company’s Chief Financial Officer and General Counsel are also executives of MLSH 1 and MLSH 2. Payable to Related Parties Pursuant to the Tax Receivable Agreement We are a party to a Tax Receivable Agreement (“TRA”) with MLSH 1 and MLSH 2. The TRA provides for the payment by us to MLSH 1 and MLSH 2, collectively, of 85% of the amount of certain tax benefits, if any, that we actually realize, or in some circumstances are deemed to realize, as a result of the Organizational Transactions, our initial public offering (“IPO”) and any subsequent purchases or exchanges of LLC Units. The Company expects to benefit from the remaining 15% of any cash tax savings that it realizes. We recognize the amount of TRA payments expected to be paid within the next 12 months and classify this amount as current. This determination is based on our taxable income for the year ended December 31, 2024. As of March 31, 2025, there was no current liability under the TRA. As of December 31, 2023, the Company had derecognized the remaining $665.3 million non-current liability under the TRA after concluding it was not probable that the Company will be able to realize the remaining tax benefits based on estimates of future taxable income. As of December 31, 2024, the amount of the non-current liability amount that had been derecognized was $683.8 million. The estimation of liability under the TRA is by its nature imprecise and subject to significant assumptions regarding the amount, character, and timing of the taxable income in the future. If the Company concludes in a future period that the tax benefits are more likely than not to be realized and releases its valuation allowance, the corresponding TRA liability amounts may be considered probable at that time and recorded on the consolidated balance sheet and within earnings. There have been no changes to our position set forth in the 2024 Form 10-K. The impact of any activity for the year ending December 31, 2025, including any LLC Unit exchanges or changes to our estimated U.S. federal, state and local income tax rates, will be included in the Company’s Annual Report on Form 10-K for the year ending December 31, 2025 when amounts are determinable. As of March 31, 2025 and December 31, 2024, there were no liabilities outstanding under the TRA. During the three months ended March 31, 2025 and 2024, no payments were made to MLSH 1 or MLSH 2 pursuant to the TRA. Topco LLC Operating Agreement MLSH 1 is party to the LLC Operating Agreement put in place at the date of the Organizational Transactions. This agreement includes a provision requiring cash distributions enabling its owners to pay their taxes on income passing through from Topco LLC. During the three months ended March 31, 2025 and 2024, no such cash distributions were made for tax liabilities to MLSH 1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financial performance is reported in two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the manufacturing and sale of host cell protein, bioprocess impurity detection, viral clearance prediction kits and associated products. This segment also provides services for custom antibody development, assay development, antibody affinity extraction and mass spectrometry that are utilized by our customers in their biologic drug manufacturing spectrum.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mpany’s core operations and, therefore, are not included in measuring segment performance. The Company defines Adjusted EBITDA as net loss before interest, taxes, depreciation and amortization, certain non-cash items and other adjustments that we do not consider in our evaluation of ongoing operating performance from period to period. Corporate costs, net of eliminations, are managed on a standalone basis and are not allocated to segments. The following schedule includes revenue, expenses, and Adjusted EBITDA for each of the Company’s reportable segments for the periods presented (in thousands): Three Months Ended March 31, 2025 Nucleic Acid Production Biologics Safety Testing Total Revenue $ 28,750 $ 18,100 $ 46,850 Less: Cost of revenue (1) 24,822 2,801 Selling and marketing (1) 5,768 830 General and administrative (1) 4,515 1,213 Research and development (1) 2,498 585 Other segment items (2) 47 — Adjusted EBITDA (8,900) 12,671 $ 3,771 Reconciliation of total reportable segments’ Adjusted EBITDA to loss before income taxes Amortization (7,030) Depreciation (5,693) Interest expense (6,778) Interest income 3,225 Corporate costs, net of eliminations (14,320) Other adjustments: Acquisition integration costs (767) Stock-based compensation (10,403) Merger and acquisition related expenses (1,178) Acquisition related tax adjustment 71 Goodwill impairment (12,435) Other (1,154) Loss before income taxes (52,691) Income tax expense (162) Net loss $ (52,853) Three Months Ended March 31, 2024 Nucleic Acid Production Biologics Safety Testing Total Revenue $ 46,016 $ 18,163 $ 64,179 Less: Cost of revenue (1) 24,624 1,754 Selling and marketing (1) 4,393 677 General and administrative (1) 4,441 1,277 Research and development (1) 2,463 529 Other segment items (2) 7 — Adjusted EBITDA 10,088 13,926 $ 24,014 Reconciliation of total reportable segments’ Adjusted EBITDA to loss before income taxes Amortization (6,869) Depreciation (4,786) Interest expense (10,864) Interest income 7,210 Corporate costs, net of eliminations (16,219) Other adjustments: Acquisition integration costs (2,498) Stock-based compensation (12,057) Merger and acquisition related expenses (30) Acquisition related tax adjustment 113 Restructuring costs (3) (19) Other (404) Loss before income taxes (22,409) Income tax expense (271) Net loss $ (22,680) ___________________ (1) Expenses are adjusted to remove the impact of certain items that management believes do not directly reflect our core operations, and, therefore, are not included in measuring segment performance. (2) Other segment items for each reportable segment include realized and unrealized gains on foreign exchange transactions. (3) For the three months ended March 31, 2024, stock-based compensation benefit of $1.2 million related to forfeited stock awards in connection with the restructuring is included on the stock-based compensation line item. There was no intersegment revenue during the three months ended March 31, 2025 and 2024. Any intersegment revenue and the related gross margin on inventory recorded at the end of the period are eliminated for consolidation purposes. Internal selling prices for intersegment sales are consistent with the segment’s normal retail price offered to external parties. There was no commission expense recognized for intersegment revenue for the three months ended March 31, 2025 and 2024. The Company does not allocate assets to its reportable segments as they are not included in the review performed by the CODM for purposes of assessing segment performance and allocating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5053</v>
      </c>
      <c r="C3" s="6" t="n">
        <v>322399</v>
      </c>
    </row>
    <row r="4">
      <c r="A4" s="4" t="inlineStr">
        <is>
          <t>Accounts receivable, net</t>
        </is>
      </c>
      <c r="B4" s="5" t="n">
        <v>28493</v>
      </c>
      <c r="C4" s="5" t="n">
        <v>38520</v>
      </c>
    </row>
    <row r="5">
      <c r="A5" s="4" t="inlineStr">
        <is>
          <t>Inventory</t>
        </is>
      </c>
      <c r="B5" s="5" t="n">
        <v>49773</v>
      </c>
      <c r="C5" s="5" t="n">
        <v>50082</v>
      </c>
    </row>
    <row r="6">
      <c r="A6" s="4" t="inlineStr">
        <is>
          <t>Prepaid expenses and other current assets</t>
        </is>
      </c>
      <c r="B6" s="5" t="n">
        <v>12963</v>
      </c>
      <c r="C6" s="5" t="n">
        <v>16770</v>
      </c>
    </row>
    <row r="7">
      <c r="A7" s="4" t="inlineStr">
        <is>
          <t>Interest rate cap</t>
        </is>
      </c>
      <c r="B7" s="5" t="n">
        <v>0</v>
      </c>
      <c r="C7" s="5" t="n">
        <v>1375</v>
      </c>
    </row>
    <row r="8">
      <c r="A8" s="4" t="inlineStr">
        <is>
          <t>Total current assets</t>
        </is>
      </c>
      <c r="B8" s="5" t="n">
        <v>376282</v>
      </c>
      <c r="C8" s="5" t="n">
        <v>429146</v>
      </c>
    </row>
    <row r="9">
      <c r="A9" s="4" t="inlineStr">
        <is>
          <t>Property and equipment, net</t>
        </is>
      </c>
      <c r="B9" s="5" t="n">
        <v>166428</v>
      </c>
      <c r="C9" s="5" t="n">
        <v>164474</v>
      </c>
    </row>
    <row r="10">
      <c r="A10" s="4" t="inlineStr">
        <is>
          <t>Goodwill</t>
        </is>
      </c>
      <c r="B10" s="5" t="n">
        <v>159878</v>
      </c>
      <c r="C10" s="5" t="n">
        <v>159878</v>
      </c>
    </row>
    <row r="11">
      <c r="A11" s="4" t="inlineStr">
        <is>
          <t>Intangible assets, net</t>
        </is>
      </c>
      <c r="B11" s="5" t="n">
        <v>199581</v>
      </c>
      <c r="C11" s="5" t="n">
        <v>194957</v>
      </c>
    </row>
    <row r="12">
      <c r="A12" s="4" t="inlineStr">
        <is>
          <t>Other assets</t>
        </is>
      </c>
      <c r="B12" s="5" t="n">
        <v>57582</v>
      </c>
      <c r="C12" s="5" t="n">
        <v>59789</v>
      </c>
    </row>
    <row r="13">
      <c r="A13" s="4" t="inlineStr">
        <is>
          <t>Total assets</t>
        </is>
      </c>
      <c r="B13" s="5" t="n">
        <v>959751</v>
      </c>
      <c r="C13" s="5" t="n">
        <v>1008244</v>
      </c>
    </row>
    <row r="14">
      <c r="A14" s="3" t="inlineStr">
        <is>
          <t>Current liabilities:</t>
        </is>
      </c>
      <c r="B14" s="4" t="inlineStr">
        <is>
          <t xml:space="preserve"> </t>
        </is>
      </c>
      <c r="C14" s="4" t="inlineStr">
        <is>
          <t xml:space="preserve"> </t>
        </is>
      </c>
    </row>
    <row r="15">
      <c r="A15" s="4" t="inlineStr">
        <is>
          <t>Accounts payable</t>
        </is>
      </c>
      <c r="B15" s="5" t="n">
        <v>9525</v>
      </c>
      <c r="C15" s="5" t="n">
        <v>11957</v>
      </c>
    </row>
    <row r="16">
      <c r="A16" s="4" t="inlineStr">
        <is>
          <t>Accrued expenses and other current liabilities</t>
        </is>
      </c>
      <c r="B16" s="5" t="n">
        <v>44603</v>
      </c>
      <c r="C16" s="5" t="n">
        <v>36407</v>
      </c>
    </row>
    <row r="17">
      <c r="A17" s="4" t="inlineStr">
        <is>
          <t>Deferred revenue</t>
        </is>
      </c>
      <c r="B17" s="5" t="n">
        <v>2756</v>
      </c>
      <c r="C17" s="5" t="n">
        <v>2375</v>
      </c>
    </row>
    <row r="18">
      <c r="A18" s="4" t="inlineStr">
        <is>
          <t>Current portion of long-term debt</t>
        </is>
      </c>
      <c r="B18" s="5" t="n">
        <v>5440</v>
      </c>
      <c r="C18" s="5" t="n">
        <v>5440</v>
      </c>
    </row>
    <row r="19">
      <c r="A19" s="4" t="inlineStr">
        <is>
          <t>Current portion of finance lease liabilities</t>
        </is>
      </c>
      <c r="B19" s="5" t="n">
        <v>834</v>
      </c>
      <c r="C19" s="5" t="n">
        <v>792</v>
      </c>
    </row>
    <row r="20">
      <c r="A20" s="4" t="inlineStr">
        <is>
          <t>Total current liabilities</t>
        </is>
      </c>
      <c r="B20" s="5" t="n">
        <v>63158</v>
      </c>
      <c r="C20" s="5" t="n">
        <v>56971</v>
      </c>
    </row>
    <row r="21">
      <c r="A21" s="4" t="inlineStr">
        <is>
          <t>Long-term debt, less current portion</t>
        </is>
      </c>
      <c r="B21" s="5" t="n">
        <v>289499</v>
      </c>
      <c r="C21" s="5" t="n">
        <v>290492</v>
      </c>
    </row>
    <row r="22">
      <c r="A22" s="4" t="inlineStr">
        <is>
          <t>Finance lease liabilities, less current portion</t>
        </is>
      </c>
      <c r="B22" s="5" t="n">
        <v>30881</v>
      </c>
      <c r="C22" s="5" t="n">
        <v>31106</v>
      </c>
    </row>
    <row r="23">
      <c r="A23" s="4" t="inlineStr">
        <is>
          <t>Deferred tax liabilities</t>
        </is>
      </c>
      <c r="B23" s="5" t="n">
        <v>1974</v>
      </c>
      <c r="C23" s="5" t="n">
        <v>11</v>
      </c>
    </row>
    <row r="24">
      <c r="A24" s="4" t="inlineStr">
        <is>
          <t>Other long-term liabilities</t>
        </is>
      </c>
      <c r="B24" s="5" t="n">
        <v>43966</v>
      </c>
      <c r="C24" s="5" t="n">
        <v>52455</v>
      </c>
    </row>
    <row r="25">
      <c r="A25" s="4" t="inlineStr">
        <is>
          <t>Total liabilities</t>
        </is>
      </c>
      <c r="B25" s="5" t="n">
        <v>429478</v>
      </c>
      <c r="C25" s="5" t="n">
        <v>431035</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186797</v>
      </c>
      <c r="C28" s="5" t="n">
        <v>181874</v>
      </c>
    </row>
    <row r="29">
      <c r="A29" s="4" t="inlineStr">
        <is>
          <t>Retained earnings</t>
        </is>
      </c>
      <c r="B29" s="5" t="n">
        <v>110946</v>
      </c>
      <c r="C29" s="5" t="n">
        <v>140891</v>
      </c>
    </row>
    <row r="30">
      <c r="A30" s="4" t="inlineStr">
        <is>
          <t>Accumulated other comprehensive income</t>
        </is>
      </c>
      <c r="B30" s="5" t="n">
        <v>324</v>
      </c>
      <c r="C30" s="5" t="n">
        <v>0</v>
      </c>
    </row>
    <row r="31">
      <c r="A31" s="4" t="inlineStr">
        <is>
          <t>Total stockholders’ equity attributable to Maravai LifeSciences Holdings, Inc.</t>
        </is>
      </c>
      <c r="B31" s="5" t="n">
        <v>300614</v>
      </c>
      <c r="C31" s="5" t="n">
        <v>325292</v>
      </c>
    </row>
    <row r="32">
      <c r="A32" s="4" t="inlineStr">
        <is>
          <t>Non-controlling interest</t>
        </is>
      </c>
      <c r="B32" s="5" t="n">
        <v>229659</v>
      </c>
      <c r="C32" s="5" t="n">
        <v>251917</v>
      </c>
    </row>
    <row r="33">
      <c r="A33" s="4" t="inlineStr">
        <is>
          <t>Total stockholders’ equity</t>
        </is>
      </c>
      <c r="B33" s="5" t="n">
        <v>530273</v>
      </c>
      <c r="C33" s="5" t="n">
        <v>577209</v>
      </c>
    </row>
    <row r="34">
      <c r="A34" s="4" t="inlineStr">
        <is>
          <t>Total liabilities and stockholders’ equity</t>
        </is>
      </c>
      <c r="B34" s="5" t="n">
        <v>959751</v>
      </c>
      <c r="C34" s="5" t="n">
        <v>1008244</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440</v>
      </c>
      <c r="C37" s="5" t="n">
        <v>142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107</v>
      </c>
      <c r="C40" s="6" t="n">
        <v>1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9945</v>
      </c>
      <c r="C4" s="6" t="n">
        <v>-1207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 Certain prior period information has been reclassified to conform to the current period presentation.</t>
        </is>
      </c>
    </row>
    <row r="5">
      <c r="A5" s="4" t="inlineStr">
        <is>
          <t>Unaudited Interim Condensed Consolidated Financial Statements and Non-Controlling Interests</t>
        </is>
      </c>
      <c r="B5" s="4" t="inlineStr">
        <is>
          <t>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our financial position and the results of our operations and cash flows for interim periods in accordance with GAAP. All such adjustments are of a normal, recurring nature. Operating results for the three months ended March 31, 2025 are not necessarily indicative of the results that may be expected for the full year ending December 31, 2025 or for any future period. The condensed consolidated balance sheet presented as of December 31, 2024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4 (“2024 Form 10-K”) filed with the SEC. Non-Controlling Interests Non-controlling interests represent the portion of profit or loss, net assets and comprehensive income or loss of our consolidated subsidiaries that is not allocable to the Company based on our percentage of ownership of such entities. In November 2020, following the completion of a series of organizational transactions (the “Organizational Transactions”), we became the sole managing member of Topco LLC. As of March 31, 2025, we held approximately 56.5% of the outstanding LLC units of Topco LLC (“LLC Units”), and MLSH 1 held approximately 43.5% of the outstanding LLC Units. Therefore, we report non-controlling interests based on the percentage of LLC Units held by MLSH 1 on the condensed consolidated balance sheet as of March 31, 2025. Income or loss attributed to the non-controlling interest in Topco LLC is based on the LLC Units outstanding during the period for which the income or loss is generated and is presented on the condensed consolidated statements of operations and condensed consolidated statements of comprehensive loss.</t>
        </is>
      </c>
    </row>
    <row r="6">
      <c r="A6" s="4" t="inlineStr">
        <is>
          <t>Use of Estimates</t>
        </is>
      </c>
      <c r="B6" s="4" t="inlineStr">
        <is>
          <t>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1), the realizability of our net deferred tax assets, valuation of goodwill and intangible assets, valuation of assets acquired and liabilities assumed in business combinations, and determination of fair value of contingent consideration. Actual results could differ materially from those estimates.</t>
        </is>
      </c>
    </row>
    <row r="7">
      <c r="A7" s="4" t="inlineStr">
        <is>
          <t>Revenue Recognition</t>
        </is>
      </c>
      <c r="B7" s="4" t="inlineStr">
        <is>
          <t>Revenue Recognition The Company generates revenue primarily from the sale of products, and to a much lesser extent, services in the fields of nucleic acid production and biologics safety testing.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Company expects to be entitled in exchange for those goods or services. Distributors are the principal in all sales transactions with our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The Company recognizes revenue from sales to customers through distributors consistently with the policies and practices for direct sales to customers, as described above. Nucleic Acid Production Nucleic Acid Production revenue is generated from the manufacture and sale of highly modified, complex nucleic acid products to support the needs of our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transferring control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or distributo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specifications and historically, the Company’s volume of product returns has not been significant. Further, no warranties are provided for promised goods and services other than assurance type warranties, which were not material for any period presented.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Contract balances Contract assets are generated when contractual billing schedules differ from revenue recognition timing and the Company records a contract receivable when it has an unconditional right to consideration. There were no contract asset balances as of March 31, 2025 or December 31, 2024.</t>
        </is>
      </c>
    </row>
    <row r="8">
      <c r="A8" s="4" t="inlineStr">
        <is>
          <t>Segment Information</t>
        </is>
      </c>
      <c r="B8" s="4" t="inlineStr">
        <is>
          <t>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mpany’s CODM, its Chief Executive Officer, allocates resources and assesses performance based upon discrete financial information at the segment level. All of our long-lived assets are located in the United States.</t>
        </is>
      </c>
    </row>
    <row r="9">
      <c r="A9" s="4" t="inlineStr">
        <is>
          <t>Accounts Receivable and Allowance for Credit Losses</t>
        </is>
      </c>
      <c r="B9" s="4" t="inlineStr">
        <is>
          <t>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t>
        </is>
      </c>
    </row>
    <row r="10">
      <c r="A10" s="4" t="inlineStr">
        <is>
          <t>Goodwill</t>
        </is>
      </c>
      <c r="B10" s="4" t="inlineStr">
        <is>
          <t xml:space="preserve">Goodwill Goodwill represents the excess of consideration transferred over the estimated fair value of assets acquired and liabilities assumed in a business combination. Goodwill is not amortized but is reviewed for impairment. Goodwill is allocated to the Company’s reporting units, which are components of its business for which discrete cash flow information is available one level below its operating segment. The Company conducts a goodwill impairment analysis at least annually and more frequently if changes in facts and circumstances indicate that the fair value of the Company’s reporting units may be less than their respective carrying amoun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it is more likely than not that the fair value of the reporting unit is less than its carrying amount, or if the Company elects not to perform the qualitative impairment test, the Company then performs a quantitative impairment test. </t>
        </is>
      </c>
    </row>
    <row r="11">
      <c r="A11" s="4" t="inlineStr">
        <is>
          <t>Intangible Assets</t>
        </is>
      </c>
      <c r="B11" s="4" t="inlineStr">
        <is>
          <t>Intangible Assets The Company’s finite-lived intangible assets represent purchased intangible assets and primarily consist of trade names, customer relationships, patents, and developed technology. Certain criteria are used in determining whether finite-lived intangible assets acquired in a business combination must be recognized and reported separately. Finite-lived intangible assets are initially recognized at fair value, are subject to amortization and are subsequently recorded at amortized cost. The Company’s finite-lived intangible assets are amortized using a method that reflects the pattern in which the economic benefits of the intangible assets are intended to be consumed or otherwise used. If that pattern cannot be reliably determined, the respective intangible assets are amortized using the straight-line method over their estimated useful lives and are tested for impairment along with other long-lived assets. Amortization related to patents and developed technology is allocated to cost of revenue whereas amortization associated with trade names and customer relationships is allocated to selling, general and administrative expenses.</t>
        </is>
      </c>
    </row>
    <row r="12">
      <c r="A12" s="4" t="inlineStr">
        <is>
          <t>Fair Value of Financial Instruments</t>
        </is>
      </c>
      <c r="B12"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March 31, 2025 and December 31, 2024, the fair values of cash and cash equivalents, which consisted primarily of money market funds, time and demand deposits, trade accounts receivable, net, and trade accounts payable, approximated their carrying amounts due to the short maturities of these instruments. As of March 31, 2025 and December 31, 2024, the fair value of the Company’s long-term debt approximated its carrying value, excluding the effect of unamortized debt discount, as it is based on borrowing rates currently available to the Company for debt with similar terms and maturities (Level 2 inputs). See Note 4 for the Company's financial assets and liabilities that are measured at fair value on a recurring basis.</t>
        </is>
      </c>
    </row>
    <row r="13">
      <c r="A13" s="4" t="inlineStr">
        <is>
          <t>Acquisitions</t>
        </is>
      </c>
      <c r="B13" s="4" t="inlineStr">
        <is>
          <t>Acquisitions The Company evaluates mergers, acquisitions and other similar transactions to assess whether or not the transaction should be accounted for as a business combination or an acquisition of assets. The Company first identifies the acquired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meeting the criteria to be classified as equity in the consolidated balance sheets is not remeasured, as subsequent settlement is recorded within stockholders’ equity. Contingent consideration arrangements that are determined to be compensatory in nature are recognized as post combination expense in our consolidated statements of operations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selection of comparable companies. Each of these factors can significantly affect the value attributed to the identifiable intangible asset acquired in a business combination.</t>
        </is>
      </c>
    </row>
    <row r="14">
      <c r="A14" s="4" t="inlineStr">
        <is>
          <t>Concentration of Credit Risk</t>
        </is>
      </c>
      <c r="B14" s="4" t="inlineStr">
        <is>
          <t>Concentration of Credit Risk</t>
        </is>
      </c>
    </row>
    <row r="15">
      <c r="A15" s="4" t="inlineStr">
        <is>
          <t>Recently Issued Accounting Pronouncements Not Yet Adopted</t>
        </is>
      </c>
      <c r="B15" s="4" t="inlineStr">
        <is>
          <t>Recently Issued Accounting Pronouncements Not Yet Adopted In December 2023, the FASB issued ASU 2023-09, Income Taxes (Topic 740) - Improvements to Income Tax Disclosures (“ASU 2023-09”).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ASU 2023-09 is effective for the Company for annual periods beginning after December 15, 2024, with early adoption permitted. The amendments in this ASU should be applied on a prospective basis, with retrospective application permitted. The Company is currently evaluating the impact of adopting this standard on its consolidated financial statements and disclosures. In November 2024, the FASB issued ASU 2024-03, Income Statement - Reporting Comprehensive Income - Expense Disaggregation Disclosures (Subtopic 220-40) - Disaggregation of Income Statement Expenses (“ASU 2024-03”). The amendments in this ASU improve disclosures about a public business entity’s expenses and addresses investor requests for more detailed information about certain types of expenses in commonly presented expense captions. ASU 2024-03 requires disclosure of purchase of inventory, employee compensation, depreciation, and intangible asset amortization included in each relevant expense caption. The ASU also requires to include certain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ASU 2024-03 is effective for the Company for annual periods beginning after December 15, 2026, and interim periods within fiscal years beginning after December 15, 2027, with early adoption permitted. The amendments in this ASU should be applied on a prospective basis, with retrospective applica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Revenue by Geographic Areas and Segment</t>
        </is>
      </c>
      <c r="B4" s="4" t="inlineStr">
        <is>
          <t>The following tables summarize the revenue by segment and region for the periods presented (in thousands): Three Months Ended March 31, 2025 Nucleic Acid Production Biologics Safety Testing Total North America $ 21,974 $ 7,295 $ 29,269 Europe, the Middle East and Africa 2,594 4,284 6,878 Asia Pacific 4,147 6,410 10,557 Latin and Central America 35 111 146 Total revenue $ 28,750 $ 18,100 $ 46,850 Three Months Ended March 31, 2024 Nucleic Acid Production Biologics Safety Testing Total North America $ 26,278 $ 7,093 $ 33,371 Europe, the Middle East and Africa 4,740 4,625 9,365 Asia Pacific 14,911 6,225 21,136 Latin and Central America 87 220 307 Total revenue $ 46,016 $ 18,163 $ 64,179</t>
        </is>
      </c>
    </row>
    <row r="5">
      <c r="A5" s="4" t="inlineStr">
        <is>
          <t>Summary of Concentration of Revenue</t>
        </is>
      </c>
      <c r="B5" s="4" t="inlineStr">
        <is>
          <t>The following table summarizes revenue from each of our customers who individually accounted for 10% or more of our total revenue or accounts receivable for the periods presented: Revenue Accounts Receivable, net Three Months Ended March 31, 2025 December 31, 2024 2025 2024 Nacalai USA, Inc. * 14.8 % * 36.8 % ____________________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Recognized Identified Assets Acquired and Liabilities Assumed</t>
        </is>
      </c>
      <c r="B4" s="4" t="inlineStr">
        <is>
          <t xml:space="preserve">The acquisition date fair value of consideration transferred to acquire the assets from Molecular consisted of the following (in thousands): Cash paid $ 9,212 Consideration payable 2,000 Total consideration transferred $ 11,212 The following table summarizes the estimated fair values of the assets acquired and liabilities assumed at the acquisition date (in thousands): Inventory $ 156 Prepaid expenses and other current assets 138 Property and equipment, net 4,570 Intangible assets, net 3,200 Total identifiable assets acquired 8,064 Accounts payable (288) Total liabilities assumed (288) Net identifiable assets acquired 7,776 Goodwill 3,436 Net assets acquired $ 11,212 The acquisition date fair value of consideration transferred to acquire Officinae consisted of the following (in thousands): Cash paid $ 9,930 Fair value of contingent consideration 4,800 Consideration payable 331 Total consideration transferred $ 15,061 The following table summarizes the estimated fair values of the assets acquired and liabilities assumed at the acquisition date (in thousands): Cash $ 214 Intangible assets, net 8,180 Total identifiable assets acquired 8,394 Accrued expenses and other current liabilities (141) Deferred tax liabilities (1,963) Total liabilities assumed (2,104) Net identifiable assets acquired 6,290 Goodwill 8,771 Net assets acquired $ 15,061 </t>
        </is>
      </c>
    </row>
    <row r="5">
      <c r="A5" s="4" t="inlineStr">
        <is>
          <t>Summary of Intangible Assets Acquired</t>
        </is>
      </c>
      <c r="B5" s="4" t="inlineStr">
        <is>
          <t xml:space="preserve">The following table summarizes the estimated fair values of identifiable intangible assets acquired from Molecular as of the date of acquisition and their estimated useful life: Estimated Fair Value Estimated Useful Life Developed technology $ 3,200 13 The following table summarizes the estimated fair values of Officinae’s identifiable intangible assets as of the date of acquisition and their estimated useful lives: Estimated Fair Value Estimated Useful Life Developed technology $ 8,100 8 Customer relationships 80 6 Total $ 8,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The following table summarizes the activity in the Company’s goodwill by segment for the three months ended March 31, 2025 (in thousands): Nucleic Acid Production (1) Biologics Safety Testing (2) Total Balance as of December 31, 2024 $ 39,950 $ 119,928 $ 159,878 Acquisitions 12,207 — 12,207 Impairment (12,435) — (12,435) Foreign currency translation 228 — 228 Balance as of March 31, 2025 $ 39,950 $ 119,928 $ 159,878 ____________________ (1) The Nucleic Acid Production segment had accumulated goodwill impairment of $178.6 million and $166.2 million as of March 31, 2025 and December 31, 2024, respectively. (2) The Biologics Safety Testing segment had no accumulated goodwill impairment as of March 31, 2025 and December 31, 2024.</t>
        </is>
      </c>
    </row>
    <row r="5">
      <c r="A5" s="4" t="inlineStr">
        <is>
          <t>Summary of Components of Finite-Lived Intangible Assets</t>
        </is>
      </c>
      <c r="B5" s="4" t="inlineStr">
        <is>
          <t>The following are components of finite-lived intangible assets and accumulated amortization as of the periods presented (in thousands): March 31, 2025 Gross Accumulated Net Estimated Weighted (in thousands) (in years) (in years) Trade Names $ 7,800 $ (7,012) $ 788 3 - 10 1.8 Patents and Developed Technology (1) 332,720 (141,225) 191,495 10- 14 7.8 Customer Relationships (1) 22,396 (15,098) 7,298 6 - 12 5.0 Total $ 362,916 $ (163,335) $ 199,581 7.7 December 31, 2024 Gross Accumulated Net Estimated Weighted (in thousands) (in years) (in years) Trade Names $ 7,800 $ (6,885) $ 915 3 - 10 2.0 Patents and Developed Technology 321,149 (134,822) 186,327 10- 14 8.0 Customer Relationships 22,313 (14,598) 7,715 10 - 12 5.2 Total $ 351,262 $ (156,305) $ 194,957 7.8 ____________________ (1)</t>
        </is>
      </c>
    </row>
    <row r="6">
      <c r="A6" s="4" t="inlineStr">
        <is>
          <t>Summary of Estimated Future Amortization Expense For Finite-lived Intangible Assets</t>
        </is>
      </c>
      <c r="B6" s="4" t="inlineStr">
        <is>
          <t xml:space="preserve">As of March 31, 2025, the estimated future amortization expense for finite-lived intangible assets was as follows (in thousands): 2025 (remaining nine months) $ 21,567 2026 28,529 2027 27,513 2028 27,293 2029 26,129 Thereafter 68,550 Total estimated amortization expense $ 199,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Assets Measured on Recurring Basis</t>
        </is>
      </c>
      <c r="B4" s="4" t="inlineStr">
        <is>
          <t xml:space="preserve">The following tables summarize the Company’s financial assets and liabilities that are measured at fair value on a recurring basis by level within the fair value hierarchy as of the periods presented (in thousands): Fair Value Measurements as of March 31, 2025 Line Item in the Condensed Consolidated Balance Sheets Level 1 Level 2 Level 3 Total Assets Money market funds Cash and cash equivalents $ 283,530 $ — $ — $ 283,530 Liabilities Contingent consideration Accrued expenses and other current liabilities $ — $ — $ 4,800 $ 4,800 Fair Value Measurements as of December 31, 2024 Line Item in the Condensed Consolidated Balance Sheets Level 1 Level 2 Level 3 Total Assets Money market funds Cash and cash equivalents $ 321,985 $ — $ — $ 321,985 Interest rate cap Interest rate cap — 1,375 — 1,375 Total assets $ 321,985 $ 1,375 $ — $ 323,360 </t>
        </is>
      </c>
    </row>
    <row r="5">
      <c r="A5" s="4" t="inlineStr">
        <is>
          <t>Summary of Business Acquisitions by Acquisition, Contingent Consideration</t>
        </is>
      </c>
      <c r="B5" s="4" t="inlineStr">
        <is>
          <t xml:space="preserve">The following table provides a reconciliation of liabilities measured at fair value on a recurring basis using significant unobservable inputs (Level 3) for the period presented (in thousands): Contingent Consideration Balance as of December 31, 2024 $ — Contingent consideration related to the acquisition of Officinae (see Note 2) 4,800 Balance as of March 31, 2025 $ 4,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Inventory consisted of the following as of the periods presented (in thousands): March 31, 2025 December 31, 2024 Raw materials $ 17,207 $ 16,974 Work-in-process 9,915 10,050 Finished goods 22,651 23,058 Total inventory $ 49,773 $ 50,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the periods presented (in thousands): March 31, 2025 December 31, 2024 Term Loan $ 298,320 $ 299,680 Unamortized debt issuance costs (3,381) (3,748) Total long-term debt 294,939 295,932 Less: current portion (5,440) (5,440) Total long-term debt, less current portion $ 289,499 $ 290,492 </t>
        </is>
      </c>
    </row>
    <row r="5">
      <c r="A5" s="4" t="inlineStr">
        <is>
          <t>Summary of Maturities of Long-Term Debt</t>
        </is>
      </c>
      <c r="B5" s="4" t="inlineStr">
        <is>
          <t xml:space="preserve">As of March 31, 2025, the aggregate future principal maturities of the Company’s debt obligations based on contractual due dates, were as follows (in thousands): 2025 (remaining nine months) $ 4,080 2026 5,440 2027 288,800 Total long-term debt $ 298,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lass A Common Share Attributable to Maravai LifeSciences Holdings, Inc.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basic and diluted net loss per Class A common share attributable to the Company for the periods presented (in thousands, except per share amounts): Three Months Ended 2025 2024 Net loss $ (52,853) $ (22,680) Less: loss attributable to common non-controlling interests 22,908 10,602 Net loss attributable to Maravai LifeSciences Holdings, Inc. $ (29,945) $ (12,078) Weighted average Class A common shares outstanding 143,425 132,333 Net loss per Class A common share attributable to Maravai LifeSciences Holdings, Inc., basic and diluted $ (0.21) $ (0.09)</t>
        </is>
      </c>
    </row>
    <row r="5">
      <c r="A5" s="4" t="inlineStr">
        <is>
          <t>Summary of Dilutive Securities Excluded from Computation of Loss Per Share</t>
        </is>
      </c>
      <c r="B5" s="4" t="inlineStr">
        <is>
          <t>The following table presents potentially dilutive securities excluded from the computation of diluted net loss per share for the periods presented because their effect would have been anti-dilutive for the periods presented (in thousands): Three Months Ended 2025 2024 Restricted stock units 4,316 2,343 Stock options 3,422 4,142 Shares estimated to be purchased under the employee stock purchase plan 412 7 Shares of Class B common stock 110,684 119,094 Total 118,834 125,5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500000</v>
      </c>
      <c r="C4" s="5" t="n">
        <v>500000</v>
      </c>
    </row>
    <row r="5">
      <c r="A5" s="4" t="inlineStr">
        <is>
          <t>Common stock, shares issued (in shares)</t>
        </is>
      </c>
      <c r="B5" s="5" t="n">
        <v>143958</v>
      </c>
      <c r="C5" s="5" t="n">
        <v>141976</v>
      </c>
    </row>
    <row r="6">
      <c r="A6" s="4" t="inlineStr">
        <is>
          <t>Common stock, shares outstanding (in shares)</t>
        </is>
      </c>
      <c r="B6" s="5" t="n">
        <v>143958</v>
      </c>
      <c r="C6" s="5" t="n">
        <v>141976</v>
      </c>
    </row>
    <row r="7">
      <c r="A7" s="4" t="inlineStr">
        <is>
          <t>Class B Common Stock</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5" t="n">
        <v>256856</v>
      </c>
      <c r="C9" s="5" t="n">
        <v>256856</v>
      </c>
    </row>
    <row r="10">
      <c r="A10" s="4" t="inlineStr">
        <is>
          <t>Common stock, shares issued (in shares)</t>
        </is>
      </c>
      <c r="B10" s="5" t="n">
        <v>110684</v>
      </c>
      <c r="C10" s="5" t="n">
        <v>110684</v>
      </c>
    </row>
    <row r="11">
      <c r="A11" s="4" t="inlineStr">
        <is>
          <t>Common stock, shares outstanding (in shares)</t>
        </is>
      </c>
      <c r="B11" s="5" t="n">
        <v>110684</v>
      </c>
      <c r="C11" s="5" t="n">
        <v>110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Components of Income Tax Expense</t>
        </is>
      </c>
      <c r="B4" s="4" t="inlineStr">
        <is>
          <t>The following table summarizes the Company’s income tax expense and effective tax rate for the periods presented (in thousands, except percentages): Three Months Ended 2025 2024 Loss before income taxes $ (52,691) $ (22,409) Income tax expense $ 162 $ 271 Effective tax rate (0.3)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t>
        </is>
      </c>
      <c r="B4" s="4" t="inlineStr">
        <is>
          <t>The following schedule includes revenue, expenses, and Adjusted EBITDA for each of the Company’s reportable segments for the periods presented (in thousands): Three Months Ended March 31, 2025 Nucleic Acid Production Biologics Safety Testing Total Revenue $ 28,750 $ 18,100 $ 46,850 Less: Cost of revenue (1) 24,822 2,801 Selling and marketing (1) 5,768 830 General and administrative (1) 4,515 1,213 Research and development (1) 2,498 585 Other segment items (2) 47 — Adjusted EBITDA (8,900) 12,671 $ 3,771 Reconciliation of total reportable segments’ Adjusted EBITDA to loss before income taxes Amortization (7,030) Depreciation (5,693) Interest expense (6,778) Interest income 3,225 Corporate costs, net of eliminations (14,320) Other adjustments: Acquisition integration costs (767) Stock-based compensation (10,403) Merger and acquisition related expenses (1,178) Acquisition related tax adjustment 71 Goodwill impairment (12,435) Other (1,154) Loss before income taxes (52,691) Income tax expense (162) Net loss $ (52,853) Three Months Ended March 31, 2024 Nucleic Acid Production Biologics Safety Testing Total Revenue $ 46,016 $ 18,163 $ 64,179 Less: Cost of revenue (1) 24,624 1,754 Selling and marketing (1) 4,393 677 General and administrative (1) 4,441 1,277 Research and development (1) 2,463 529 Other segment items (2) 7 — Adjusted EBITDA 10,088 13,926 $ 24,014 Reconciliation of total reportable segments’ Adjusted EBITDA to loss before income taxes Amortization (6,869) Depreciation (4,786) Interest expense (10,864) Interest income 7,210 Corporate costs, net of eliminations (16,219) Other adjustments: Acquisition integration costs (2,498) Stock-based compensation (12,057) Merger and acquisition related expenses (30) Acquisition related tax adjustment 113 Restructuring costs (3) (19) Other (404) Loss before income taxes (22,409) Income tax expense (271) Net loss $ (22,680) ___________________ (1) Expenses are adjusted to remove the impact of certain items that management believes do not directly reflect our core operations, and, therefore, are not included in measuring segment performance. (2) Other segment items for each reportable segment include realized and unrealized gains on foreign exchange transactions. (3) For the three months ended March 31, 2024, stock-based compensation benefit of $1.2 million related to forfeited stock awards in connection with the restructuring is included on the stock-based compensation line ite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Revenue Recognition (Details)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Contract liabilities</t>
        </is>
      </c>
      <c r="B5" s="5" t="n">
        <v>3500000</v>
      </c>
      <c r="C5" s="4" t="inlineStr">
        <is>
          <t xml:space="preserve"> </t>
        </is>
      </c>
      <c r="D5" s="6" t="n">
        <v>3300000</v>
      </c>
    </row>
    <row r="6">
      <c r="A6" s="4" t="inlineStr">
        <is>
          <t>Contract with customer, liability, revenue recognized</t>
        </is>
      </c>
      <c r="B6" s="6" t="n">
        <v>900000</v>
      </c>
      <c r="C6" s="6" t="n">
        <v>0</v>
      </c>
      <c r="D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Geographical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6850</v>
      </c>
      <c r="C4" s="6" t="n">
        <v>64179</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9269</v>
      </c>
      <c r="C7" s="5" t="n">
        <v>33371</v>
      </c>
    </row>
    <row r="8">
      <c r="A8" s="4" t="inlineStr">
        <is>
          <t>Europe, th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878</v>
      </c>
      <c r="C10" s="5" t="n">
        <v>9365</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0557</v>
      </c>
      <c r="C13" s="5" t="n">
        <v>21136</v>
      </c>
    </row>
    <row r="14">
      <c r="A14" s="4" t="inlineStr">
        <is>
          <t>Latin and Central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46</v>
      </c>
      <c r="C16" s="5" t="n">
        <v>307</v>
      </c>
    </row>
    <row r="17">
      <c r="A17" s="4" t="inlineStr">
        <is>
          <t>Nucleic Acid Produc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8750</v>
      </c>
      <c r="C19" s="5" t="n">
        <v>46016</v>
      </c>
    </row>
    <row r="20">
      <c r="A20" s="4" t="inlineStr">
        <is>
          <t>Nucleic Acid Production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974</v>
      </c>
      <c r="C22" s="5" t="n">
        <v>26278</v>
      </c>
    </row>
    <row r="23">
      <c r="A23" s="4" t="inlineStr">
        <is>
          <t>Nucleic Acid Production | Europe, th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594</v>
      </c>
      <c r="C25" s="5" t="n">
        <v>4740</v>
      </c>
    </row>
    <row r="26">
      <c r="A26" s="4" t="inlineStr">
        <is>
          <t>Nucleic Acid Production | Asia 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147</v>
      </c>
      <c r="C28" s="5" t="n">
        <v>14911</v>
      </c>
    </row>
    <row r="29">
      <c r="A29" s="4" t="inlineStr">
        <is>
          <t>Nucleic Acid Production | Latin and Central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5</v>
      </c>
      <c r="C31" s="5" t="n">
        <v>87</v>
      </c>
    </row>
    <row r="32">
      <c r="A32" s="4" t="inlineStr">
        <is>
          <t>Biologics Safety Test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8100</v>
      </c>
      <c r="C34" s="5" t="n">
        <v>18163</v>
      </c>
    </row>
    <row r="35">
      <c r="A35" s="4" t="inlineStr">
        <is>
          <t>Biologics Safety Testing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7295</v>
      </c>
      <c r="C37" s="5" t="n">
        <v>7093</v>
      </c>
    </row>
    <row r="38">
      <c r="A38" s="4" t="inlineStr">
        <is>
          <t>Biologics Safety Testing | Europe, the Middle East and Af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4284</v>
      </c>
      <c r="C40" s="5" t="n">
        <v>4625</v>
      </c>
    </row>
    <row r="41">
      <c r="A41" s="4" t="inlineStr">
        <is>
          <t>Biologics Safety Testing | Asia Pacif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6410</v>
      </c>
      <c r="C43" s="5" t="n">
        <v>6225</v>
      </c>
    </row>
    <row r="44">
      <c r="A44" s="4" t="inlineStr">
        <is>
          <t>Biologics Safety Testing | Latin and Central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111</v>
      </c>
      <c r="C46" s="6" t="n">
        <v>22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ignificant Accounting Policies - Non-Controlling Interests and Exchange (Details)</t>
        </is>
      </c>
      <c r="B1" s="2" t="inlineStr">
        <is>
          <t>3 Months Ended</t>
        </is>
      </c>
    </row>
    <row r="2">
      <c r="B2" s="2" t="inlineStr">
        <is>
          <t>Mar. 31, 2025</t>
        </is>
      </c>
    </row>
    <row r="3">
      <c r="A3" s="3" t="inlineStr">
        <is>
          <t>Noncontrolling Interest [Line Items]</t>
        </is>
      </c>
      <c r="B3" s="4" t="inlineStr">
        <is>
          <t xml:space="preserve"> </t>
        </is>
      </c>
    </row>
    <row r="4">
      <c r="A4" s="4" t="inlineStr">
        <is>
          <t>Stock conversion ratio</t>
        </is>
      </c>
      <c r="B4" s="5" t="n">
        <v>1</v>
      </c>
    </row>
    <row r="5">
      <c r="A5" s="4" t="inlineStr">
        <is>
          <t>Topco LLC</t>
        </is>
      </c>
      <c r="B5" s="4" t="inlineStr">
        <is>
          <t xml:space="preserve"> </t>
        </is>
      </c>
    </row>
    <row r="6">
      <c r="A6" s="3" t="inlineStr">
        <is>
          <t>Noncontrolling Interest [Line Items]</t>
        </is>
      </c>
      <c r="B6" s="4" t="inlineStr">
        <is>
          <t xml:space="preserve"> </t>
        </is>
      </c>
    </row>
    <row r="7">
      <c r="A7" s="4" t="inlineStr">
        <is>
          <t>Ownership percent by parent</t>
        </is>
      </c>
      <c r="B7" s="8" t="n">
        <v>0.5649999999999999</v>
      </c>
    </row>
    <row r="8">
      <c r="A8" s="4" t="inlineStr">
        <is>
          <t>Topco LLC | MLSH 1</t>
        </is>
      </c>
      <c r="B8" s="4" t="inlineStr">
        <is>
          <t xml:space="preserve"> </t>
        </is>
      </c>
    </row>
    <row r="9">
      <c r="A9" s="3" t="inlineStr">
        <is>
          <t>Noncontrolling Interest [Line Items]</t>
        </is>
      </c>
      <c r="B9" s="4" t="inlineStr">
        <is>
          <t xml:space="preserve"> </t>
        </is>
      </c>
    </row>
    <row r="10">
      <c r="A10" s="4" t="inlineStr">
        <is>
          <t>Ownership percent by noncontrolling interest</t>
        </is>
      </c>
      <c r="B10" s="8" t="n">
        <v>0.4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Payments pursuant to Topco LLC Operating Agreement (Details) - Tax Distribution - Topco LLC - USD ($)</t>
        </is>
      </c>
      <c r="B1" s="2" t="inlineStr">
        <is>
          <t>3 Months Ended</t>
        </is>
      </c>
    </row>
    <row r="2">
      <c r="B2" s="2" t="inlineStr">
        <is>
          <t>Mar. 31, 2025</t>
        </is>
      </c>
      <c r="C2" s="2" t="inlineStr">
        <is>
          <t>Mar. 31, 2024</t>
        </is>
      </c>
    </row>
    <row r="3">
      <c r="A3" s="3" t="inlineStr">
        <is>
          <t>Distribution Made to Limited Liability Company (LLC) Member [Line Items]</t>
        </is>
      </c>
      <c r="B3" s="4" t="inlineStr">
        <is>
          <t xml:space="preserve"> </t>
        </is>
      </c>
      <c r="C3" s="4" t="inlineStr">
        <is>
          <t xml:space="preserve"> </t>
        </is>
      </c>
    </row>
    <row r="4">
      <c r="A4" s="4" t="inlineStr">
        <is>
          <t>Cash distributions paid</t>
        </is>
      </c>
      <c r="B4" s="6" t="n">
        <v>0</v>
      </c>
      <c r="C4" s="6" t="n">
        <v>0</v>
      </c>
    </row>
    <row r="5">
      <c r="A5" s="4" t="inlineStr">
        <is>
          <t>MLSH 1</t>
        </is>
      </c>
      <c r="B5" s="4" t="inlineStr">
        <is>
          <t xml:space="preserve"> </t>
        </is>
      </c>
      <c r="C5" s="4" t="inlineStr">
        <is>
          <t xml:space="preserve"> </t>
        </is>
      </c>
    </row>
    <row r="6">
      <c r="A6" s="3" t="inlineStr">
        <is>
          <t>Distribution Made to Limited Liability Company (LLC) Member [Line Items]</t>
        </is>
      </c>
      <c r="B6" s="4" t="inlineStr">
        <is>
          <t xml:space="preserve"> </t>
        </is>
      </c>
      <c r="C6" s="4" t="inlineStr">
        <is>
          <t xml:space="preserve"> </t>
        </is>
      </c>
    </row>
    <row r="7">
      <c r="A7" s="4" t="inlineStr">
        <is>
          <t>Cash distributions paid</t>
        </is>
      </c>
      <c r="B7" s="6" t="n">
        <v>0</v>
      </c>
      <c r="C7"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Accounts Receivable and Allowance for Credit Losses (Details)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wance for credit loss</t>
        </is>
      </c>
      <c r="B4" s="6" t="n">
        <v>800000</v>
      </c>
      <c r="C4" s="4" t="inlineStr">
        <is>
          <t xml:space="preserve"> </t>
        </is>
      </c>
      <c r="D4" s="6" t="n">
        <v>1200000</v>
      </c>
    </row>
    <row r="5">
      <c r="A5" s="4" t="inlineStr">
        <is>
          <t>Write-offs</t>
        </is>
      </c>
      <c r="B5" s="5" t="n">
        <v>0</v>
      </c>
      <c r="C5" s="6" t="n">
        <v>0</v>
      </c>
      <c r="D5" s="4" t="inlineStr">
        <is>
          <t xml:space="preserve"> </t>
        </is>
      </c>
    </row>
    <row r="6">
      <c r="A6" s="4" t="inlineStr">
        <is>
          <t>Recovery</t>
        </is>
      </c>
      <c r="B6" s="6" t="n">
        <v>0</v>
      </c>
      <c r="C6" s="6" t="n">
        <v>0</v>
      </c>
      <c r="D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Goodwill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Goodwill impairment</t>
        </is>
      </c>
      <c r="B4" s="6" t="n">
        <v>1243500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6850000</v>
      </c>
      <c r="C4" s="6" t="n">
        <v>64179000</v>
      </c>
    </row>
    <row r="5">
      <c r="A5" s="3" t="inlineStr">
        <is>
          <t>Operating expenses:</t>
        </is>
      </c>
      <c r="B5" s="4" t="inlineStr">
        <is>
          <t xml:space="preserve"> </t>
        </is>
      </c>
      <c r="C5" s="4" t="inlineStr">
        <is>
          <t xml:space="preserve"> </t>
        </is>
      </c>
    </row>
    <row r="6">
      <c r="A6" s="4" t="inlineStr">
        <is>
          <t>Cost of revenue</t>
        </is>
      </c>
      <c r="B6" s="5" t="n">
        <v>39125000</v>
      </c>
      <c r="C6" s="5" t="n">
        <v>38335000</v>
      </c>
    </row>
    <row r="7">
      <c r="A7" s="4" t="inlineStr">
        <is>
          <t>Selling, general and administrative</t>
        </is>
      </c>
      <c r="B7" s="5" t="n">
        <v>39564000</v>
      </c>
      <c r="C7" s="5" t="n">
        <v>40885000</v>
      </c>
    </row>
    <row r="8">
      <c r="A8" s="4" t="inlineStr">
        <is>
          <t>Research and development</t>
        </is>
      </c>
      <c r="B8" s="5" t="n">
        <v>4888000</v>
      </c>
      <c r="C8" s="5" t="n">
        <v>5032000</v>
      </c>
    </row>
    <row r="9">
      <c r="A9" s="4" t="inlineStr">
        <is>
          <t>Goodwill impairment</t>
        </is>
      </c>
      <c r="B9" s="5" t="n">
        <v>12435000</v>
      </c>
      <c r="C9" s="5" t="n">
        <v>0</v>
      </c>
    </row>
    <row r="10">
      <c r="A10" s="4" t="inlineStr">
        <is>
          <t>Restructuring</t>
        </is>
      </c>
      <c r="B10" s="5" t="n">
        <v>0</v>
      </c>
      <c r="C10" s="5" t="n">
        <v>-1212000</v>
      </c>
    </row>
    <row r="11">
      <c r="A11" s="4" t="inlineStr">
        <is>
          <t>Total operating expenses</t>
        </is>
      </c>
      <c r="B11" s="5" t="n">
        <v>96012000</v>
      </c>
      <c r="C11" s="5" t="n">
        <v>83040000</v>
      </c>
    </row>
    <row r="12">
      <c r="A12" s="4" t="inlineStr">
        <is>
          <t>Loss from operations</t>
        </is>
      </c>
      <c r="B12" s="5" t="n">
        <v>-49162000</v>
      </c>
      <c r="C12" s="5" t="n">
        <v>-18861000</v>
      </c>
    </row>
    <row r="13">
      <c r="A13" s="3" t="inlineStr">
        <is>
          <t>Other income (expense):</t>
        </is>
      </c>
      <c r="B13" s="4" t="inlineStr">
        <is>
          <t xml:space="preserve"> </t>
        </is>
      </c>
      <c r="C13" s="4" t="inlineStr">
        <is>
          <t xml:space="preserve"> </t>
        </is>
      </c>
    </row>
    <row r="14">
      <c r="A14" s="4" t="inlineStr">
        <is>
          <t>Interest expense</t>
        </is>
      </c>
      <c r="B14" s="5" t="n">
        <v>-6778000</v>
      </c>
      <c r="C14" s="5" t="n">
        <v>-10864000</v>
      </c>
    </row>
    <row r="15">
      <c r="A15" s="4" t="inlineStr">
        <is>
          <t>Interest income</t>
        </is>
      </c>
      <c r="B15" s="5" t="n">
        <v>3225000</v>
      </c>
      <c r="C15" s="5" t="n">
        <v>7210000</v>
      </c>
    </row>
    <row r="16">
      <c r="A16" s="4" t="inlineStr">
        <is>
          <t>Other income</t>
        </is>
      </c>
      <c r="B16" s="5" t="n">
        <v>24000</v>
      </c>
      <c r="C16" s="5" t="n">
        <v>106000</v>
      </c>
    </row>
    <row r="17">
      <c r="A17" s="4" t="inlineStr">
        <is>
          <t>Loss before income taxes</t>
        </is>
      </c>
      <c r="B17" s="5" t="n">
        <v>-52691000</v>
      </c>
      <c r="C17" s="5" t="n">
        <v>-22409000</v>
      </c>
    </row>
    <row r="18">
      <c r="A18" s="4" t="inlineStr">
        <is>
          <t>Income tax expense</t>
        </is>
      </c>
      <c r="B18" s="5" t="n">
        <v>162000</v>
      </c>
      <c r="C18" s="5" t="n">
        <v>271000</v>
      </c>
    </row>
    <row r="19">
      <c r="A19" s="4" t="inlineStr">
        <is>
          <t>Net loss</t>
        </is>
      </c>
      <c r="B19" s="5" t="n">
        <v>-52853000</v>
      </c>
      <c r="C19" s="5" t="n">
        <v>-22680000</v>
      </c>
    </row>
    <row r="20">
      <c r="A20" s="4" t="inlineStr">
        <is>
          <t>Net loss attributable to non-controlling interests</t>
        </is>
      </c>
      <c r="B20" s="5" t="n">
        <v>-22908000</v>
      </c>
      <c r="C20" s="5" t="n">
        <v>-10602000</v>
      </c>
    </row>
    <row r="21">
      <c r="A21" s="4" t="inlineStr">
        <is>
          <t>Net loss attributable to Maravai LifeSciences Holdings, Inc.</t>
        </is>
      </c>
      <c r="B21" s="6" t="n">
        <v>-29945000</v>
      </c>
      <c r="C21" s="6" t="n">
        <v>-12078000</v>
      </c>
    </row>
    <row r="22">
      <c r="A22" s="4" t="inlineStr">
        <is>
          <t>Net loss per Class A common share attributable to Maravai LifeSciences Holdings, Inc., basic (in usd per share)</t>
        </is>
      </c>
      <c r="B22" s="7" t="n">
        <v>-0.21</v>
      </c>
      <c r="C22" s="7" t="n">
        <v>-0.09</v>
      </c>
    </row>
    <row r="23">
      <c r="A23" s="4" t="inlineStr">
        <is>
          <t>Net loss per Class A common share attributable to Maravai LifeSciences Holdings, Inc., diluted (in usd per share)</t>
        </is>
      </c>
      <c r="B23" s="7" t="n">
        <v>-0.21</v>
      </c>
      <c r="C23" s="7" t="n">
        <v>-0.09</v>
      </c>
    </row>
    <row r="24">
      <c r="A24" s="4" t="inlineStr">
        <is>
          <t>Weighted average number of Class A common shares outstanding, basic (in shares)</t>
        </is>
      </c>
      <c r="B24" s="5" t="n">
        <v>143425</v>
      </c>
      <c r="C24" s="5" t="n">
        <v>132333</v>
      </c>
    </row>
    <row r="25">
      <c r="A25" s="4" t="inlineStr">
        <is>
          <t>Weighted average number of Class A common shares outstanding, diluted (in shares)</t>
        </is>
      </c>
      <c r="B25" s="5" t="n">
        <v>143425</v>
      </c>
      <c r="C25" s="5" t="n">
        <v>1323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ignificant Accounting Policies - Concentration Risk (Details) - Nacalai USA, Inc. - Customer Concentration Risk</t>
        </is>
      </c>
      <c r="B1" s="2" t="inlineStr">
        <is>
          <t>3 Months Ended</t>
        </is>
      </c>
      <c r="C1" s="2" t="inlineStr">
        <is>
          <t>12 Months Ended</t>
        </is>
      </c>
    </row>
    <row r="2">
      <c r="B2" s="2" t="inlineStr">
        <is>
          <t>Mar. 31, 2024</t>
        </is>
      </c>
      <c r="C2" s="2" t="inlineStr">
        <is>
          <t>Dec. 31, 2024</t>
        </is>
      </c>
    </row>
    <row r="3">
      <c r="A3" s="4" t="inlineStr">
        <is>
          <t>Revenu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8" t="n">
        <v>0.148</v>
      </c>
      <c r="C5" s="4" t="inlineStr">
        <is>
          <t xml:space="preserve"> </t>
        </is>
      </c>
    </row>
    <row r="6">
      <c r="A6" s="4" t="inlineStr">
        <is>
          <t>Accounts Receivable, net</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t>
        </is>
      </c>
      <c r="B8" s="4" t="inlineStr">
        <is>
          <t xml:space="preserve"> </t>
        </is>
      </c>
      <c r="C8" s="8" t="n">
        <v>0.3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Molecular Assemblies (Details)</t>
        </is>
      </c>
      <c r="C1" s="2" t="inlineStr">
        <is>
          <t>3 Months Ended</t>
        </is>
      </c>
    </row>
    <row r="2">
      <c r="B2" s="2" t="inlineStr">
        <is>
          <t>Jan. 23, 2025 USD ($)</t>
        </is>
      </c>
      <c r="C2" s="2" t="inlineStr">
        <is>
          <t>Mar. 31, 2025 USD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1178000</v>
      </c>
      <c r="D4" s="6" t="n">
        <v>30000</v>
      </c>
    </row>
    <row r="5">
      <c r="A5" s="4" t="inlineStr">
        <is>
          <t>Molecula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11212000</v>
      </c>
      <c r="C7" s="4" t="inlineStr">
        <is>
          <t xml:space="preserve"> </t>
        </is>
      </c>
      <c r="D7" s="4" t="inlineStr">
        <is>
          <t xml:space="preserve"> </t>
        </is>
      </c>
    </row>
    <row r="8">
      <c r="A8" s="4" t="inlineStr">
        <is>
          <t>Payments to acquire business</t>
        </is>
      </c>
      <c r="B8" s="5" t="n">
        <v>9212000</v>
      </c>
      <c r="C8" s="4" t="inlineStr">
        <is>
          <t xml:space="preserve"> </t>
        </is>
      </c>
      <c r="D8" s="4" t="inlineStr">
        <is>
          <t xml:space="preserve"> </t>
        </is>
      </c>
    </row>
    <row r="9">
      <c r="A9" s="4" t="inlineStr">
        <is>
          <t>Transaction costs</t>
        </is>
      </c>
      <c r="B9" s="4" t="inlineStr">
        <is>
          <t xml:space="preserve"> </t>
        </is>
      </c>
      <c r="C9" s="6" t="n">
        <v>600000</v>
      </c>
      <c r="D9" s="4" t="inlineStr">
        <is>
          <t xml:space="preserve"> </t>
        </is>
      </c>
    </row>
    <row r="10">
      <c r="A10" s="4" t="inlineStr">
        <is>
          <t>Indemnity and adjustment holdback</t>
        </is>
      </c>
      <c r="B10" s="6" t="n">
        <v>2000000</v>
      </c>
      <c r="C10" s="4" t="inlineStr">
        <is>
          <t xml:space="preserve"> </t>
        </is>
      </c>
      <c r="D10" s="4" t="inlineStr">
        <is>
          <t xml:space="preserve"> </t>
        </is>
      </c>
    </row>
    <row r="11">
      <c r="A11" s="4" t="inlineStr">
        <is>
          <t>Indemnity and adjustment holdback period</t>
        </is>
      </c>
      <c r="B11" s="4" t="inlineStr">
        <is>
          <t>6 months</t>
        </is>
      </c>
      <c r="C11" s="4" t="inlineStr">
        <is>
          <t xml:space="preserve"> </t>
        </is>
      </c>
      <c r="D11" s="4" t="inlineStr">
        <is>
          <t xml:space="preserve"> </t>
        </is>
      </c>
    </row>
    <row r="12">
      <c r="A12" s="4" t="inlineStr">
        <is>
          <t>Goodwill expected to be deductible for income tax</t>
        </is>
      </c>
      <c r="B12" s="6" t="n">
        <v>0</v>
      </c>
      <c r="C12" s="4" t="inlineStr">
        <is>
          <t xml:space="preserve"> </t>
        </is>
      </c>
      <c r="D12" s="4" t="inlineStr">
        <is>
          <t xml:space="preserve"> </t>
        </is>
      </c>
    </row>
    <row r="13">
      <c r="A13" s="4" t="inlineStr">
        <is>
          <t>Molecular | Measurement Input, Discount Rate | Valuation Technique, Discounted Cash Flow</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 measurement input</t>
        </is>
      </c>
      <c r="B15" s="9" t="n">
        <v>0.115</v>
      </c>
      <c r="C15" s="4" t="inlineStr">
        <is>
          <t xml:space="preserve"> </t>
        </is>
      </c>
      <c r="D15" s="4" t="inlineStr">
        <is>
          <t xml:space="preserve"> </t>
        </is>
      </c>
    </row>
    <row r="16">
      <c r="A16" s="4" t="inlineStr">
        <is>
          <t>Molecular | Measurement Input, Obsolescent Curve | Valuation Technique, Discounted Cash Flow</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 measurement input</t>
        </is>
      </c>
      <c r="B18" s="9" t="n">
        <v>0.05</v>
      </c>
      <c r="C18" s="4" t="inlineStr">
        <is>
          <t xml:space="preserve"> </t>
        </is>
      </c>
      <c r="D18" s="4" t="inlineStr">
        <is>
          <t xml:space="preserve"> </t>
        </is>
      </c>
    </row>
    <row r="19">
      <c r="A19" s="4" t="inlineStr">
        <is>
          <t>Molecular | Minimum | Measurement Input, Revenue Growth Rate | Valuation Technique, Discounted Cash Flow</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 measurement input</t>
        </is>
      </c>
      <c r="B21" s="9" t="n">
        <v>0.03</v>
      </c>
      <c r="C21" s="4" t="inlineStr">
        <is>
          <t xml:space="preserve"> </t>
        </is>
      </c>
      <c r="D21" s="4" t="inlineStr">
        <is>
          <t xml:space="preserve"> </t>
        </is>
      </c>
    </row>
    <row r="22">
      <c r="A22" s="4" t="inlineStr">
        <is>
          <t>Molecular | Maximum | Measurement Input, Revenue Growth Rate | Valuation Technique, Discounted Cash Flow</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 measurement input</t>
        </is>
      </c>
      <c r="B24" s="9" t="n">
        <v>1.181</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Consideration Transferred (Details) - USD ($) $ in Thousands</t>
        </is>
      </c>
      <c r="B1" s="2" t="inlineStr">
        <is>
          <t>Feb. 21, 2025</t>
        </is>
      </c>
      <c r="C1" s="2" t="inlineStr">
        <is>
          <t>Jan. 23, 2025</t>
        </is>
      </c>
    </row>
    <row r="2">
      <c r="A2" s="4" t="inlineStr">
        <is>
          <t>Molecula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t>
        </is>
      </c>
      <c r="B4" s="4" t="inlineStr">
        <is>
          <t xml:space="preserve"> </t>
        </is>
      </c>
      <c r="C4" s="6" t="n">
        <v>9212</v>
      </c>
    </row>
    <row r="5">
      <c r="A5" s="4" t="inlineStr">
        <is>
          <t>Consideration payable</t>
        </is>
      </c>
      <c r="B5" s="4" t="inlineStr">
        <is>
          <t xml:space="preserve"> </t>
        </is>
      </c>
      <c r="C5" s="5" t="n">
        <v>2000</v>
      </c>
    </row>
    <row r="6">
      <c r="A6" s="4" t="inlineStr">
        <is>
          <t>Total consideration transferred</t>
        </is>
      </c>
      <c r="B6" s="4" t="inlineStr">
        <is>
          <t xml:space="preserve"> </t>
        </is>
      </c>
      <c r="C6" s="6" t="n">
        <v>11212</v>
      </c>
    </row>
    <row r="7">
      <c r="A7" s="4" t="inlineStr">
        <is>
          <t>Officinae Bio</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t>
        </is>
      </c>
      <c r="B9" s="6" t="n">
        <v>9930</v>
      </c>
      <c r="C9" s="4" t="inlineStr">
        <is>
          <t xml:space="preserve"> </t>
        </is>
      </c>
    </row>
    <row r="10">
      <c r="A10" s="4" t="inlineStr">
        <is>
          <t>Fair value of contingent consideration</t>
        </is>
      </c>
      <c r="B10" s="5" t="n">
        <v>4800</v>
      </c>
      <c r="C10" s="4" t="inlineStr">
        <is>
          <t xml:space="preserve"> </t>
        </is>
      </c>
    </row>
    <row r="11">
      <c r="A11" s="4" t="inlineStr">
        <is>
          <t>Consideration payable</t>
        </is>
      </c>
      <c r="B11" s="5" t="n">
        <v>331</v>
      </c>
      <c r="C11" s="4" t="inlineStr">
        <is>
          <t xml:space="preserve"> </t>
        </is>
      </c>
    </row>
    <row r="12">
      <c r="A12" s="4" t="inlineStr">
        <is>
          <t>Total consideration transferred</t>
        </is>
      </c>
      <c r="B12" s="6" t="n">
        <v>15061</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ets and Liabilities Acquired (Details) - USD ($) $ in Thousands</t>
        </is>
      </c>
      <c r="B1" s="2" t="inlineStr">
        <is>
          <t>Mar. 31, 2025</t>
        </is>
      </c>
      <c r="C1" s="2" t="inlineStr">
        <is>
          <t>Feb. 21, 2025</t>
        </is>
      </c>
      <c r="D1" s="2" t="inlineStr">
        <is>
          <t>Jan. 23, 2025</t>
        </is>
      </c>
      <c r="E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59878</v>
      </c>
      <c r="C3" s="4" t="inlineStr">
        <is>
          <t xml:space="preserve"> </t>
        </is>
      </c>
      <c r="D3" s="4" t="inlineStr">
        <is>
          <t xml:space="preserve"> </t>
        </is>
      </c>
      <c r="E3" s="6" t="n">
        <v>159878</v>
      </c>
    </row>
    <row r="4">
      <c r="A4" s="4" t="inlineStr">
        <is>
          <t>Molecula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4" t="inlineStr">
        <is>
          <t xml:space="preserve"> </t>
        </is>
      </c>
      <c r="D6" s="6" t="n">
        <v>156</v>
      </c>
      <c r="E6" s="4" t="inlineStr">
        <is>
          <t xml:space="preserve"> </t>
        </is>
      </c>
    </row>
    <row r="7">
      <c r="A7" s="4" t="inlineStr">
        <is>
          <t>Prepaid expenses and other current assets</t>
        </is>
      </c>
      <c r="B7" s="4" t="inlineStr">
        <is>
          <t xml:space="preserve"> </t>
        </is>
      </c>
      <c r="C7" s="4" t="inlineStr">
        <is>
          <t xml:space="preserve"> </t>
        </is>
      </c>
      <c r="D7" s="5" t="n">
        <v>138</v>
      </c>
      <c r="E7" s="4" t="inlineStr">
        <is>
          <t xml:space="preserve"> </t>
        </is>
      </c>
    </row>
    <row r="8">
      <c r="A8" s="4" t="inlineStr">
        <is>
          <t>Property and equipment, net</t>
        </is>
      </c>
      <c r="B8" s="4" t="inlineStr">
        <is>
          <t xml:space="preserve"> </t>
        </is>
      </c>
      <c r="C8" s="4" t="inlineStr">
        <is>
          <t xml:space="preserve"> </t>
        </is>
      </c>
      <c r="D8" s="5" t="n">
        <v>4570</v>
      </c>
      <c r="E8" s="4" t="inlineStr">
        <is>
          <t xml:space="preserve"> </t>
        </is>
      </c>
    </row>
    <row r="9">
      <c r="A9" s="4" t="inlineStr">
        <is>
          <t>Intangible assets, net</t>
        </is>
      </c>
      <c r="B9" s="4" t="inlineStr">
        <is>
          <t xml:space="preserve"> </t>
        </is>
      </c>
      <c r="C9" s="4" t="inlineStr">
        <is>
          <t xml:space="preserve"> </t>
        </is>
      </c>
      <c r="D9" s="5" t="n">
        <v>3200</v>
      </c>
      <c r="E9" s="4" t="inlineStr">
        <is>
          <t xml:space="preserve"> </t>
        </is>
      </c>
    </row>
    <row r="10">
      <c r="A10" s="4" t="inlineStr">
        <is>
          <t>Total identifiable assets acquired</t>
        </is>
      </c>
      <c r="B10" s="4" t="inlineStr">
        <is>
          <t xml:space="preserve"> </t>
        </is>
      </c>
      <c r="C10" s="4" t="inlineStr">
        <is>
          <t xml:space="preserve"> </t>
        </is>
      </c>
      <c r="D10" s="5" t="n">
        <v>8064</v>
      </c>
      <c r="E10" s="4" t="inlineStr">
        <is>
          <t xml:space="preserve"> </t>
        </is>
      </c>
    </row>
    <row r="11">
      <c r="A11" s="4" t="inlineStr">
        <is>
          <t>Accounts payable</t>
        </is>
      </c>
      <c r="B11" s="4" t="inlineStr">
        <is>
          <t xml:space="preserve"> </t>
        </is>
      </c>
      <c r="C11" s="4" t="inlineStr">
        <is>
          <t xml:space="preserve"> </t>
        </is>
      </c>
      <c r="D11" s="5" t="n">
        <v>-288</v>
      </c>
      <c r="E11" s="4" t="inlineStr">
        <is>
          <t xml:space="preserve"> </t>
        </is>
      </c>
    </row>
    <row r="12">
      <c r="A12" s="4" t="inlineStr">
        <is>
          <t>Total liabilities assumed</t>
        </is>
      </c>
      <c r="B12" s="4" t="inlineStr">
        <is>
          <t xml:space="preserve"> </t>
        </is>
      </c>
      <c r="C12" s="4" t="inlineStr">
        <is>
          <t xml:space="preserve"> </t>
        </is>
      </c>
      <c r="D12" s="5" t="n">
        <v>-288</v>
      </c>
      <c r="E12" s="4" t="inlineStr">
        <is>
          <t xml:space="preserve"> </t>
        </is>
      </c>
    </row>
    <row r="13">
      <c r="A13" s="4" t="inlineStr">
        <is>
          <t>Net identifiable assets acquired</t>
        </is>
      </c>
      <c r="B13" s="4" t="inlineStr">
        <is>
          <t xml:space="preserve"> </t>
        </is>
      </c>
      <c r="C13" s="4" t="inlineStr">
        <is>
          <t xml:space="preserve"> </t>
        </is>
      </c>
      <c r="D13" s="5" t="n">
        <v>7776</v>
      </c>
      <c r="E13" s="4" t="inlineStr">
        <is>
          <t xml:space="preserve"> </t>
        </is>
      </c>
    </row>
    <row r="14">
      <c r="A14" s="4" t="inlineStr">
        <is>
          <t>Goodwill</t>
        </is>
      </c>
      <c r="B14" s="5" t="n">
        <v>3400</v>
      </c>
      <c r="C14" s="4" t="inlineStr">
        <is>
          <t xml:space="preserve"> </t>
        </is>
      </c>
      <c r="D14" s="5" t="n">
        <v>3436</v>
      </c>
      <c r="E14" s="4" t="inlineStr">
        <is>
          <t xml:space="preserve"> </t>
        </is>
      </c>
    </row>
    <row r="15">
      <c r="A15" s="4" t="inlineStr">
        <is>
          <t>Net assets acquired</t>
        </is>
      </c>
      <c r="B15" s="4" t="inlineStr">
        <is>
          <t xml:space="preserve"> </t>
        </is>
      </c>
      <c r="C15" s="4" t="inlineStr">
        <is>
          <t xml:space="preserve"> </t>
        </is>
      </c>
      <c r="D15" s="6" t="n">
        <v>11212</v>
      </c>
      <c r="E15" s="4" t="inlineStr">
        <is>
          <t xml:space="preserve"> </t>
        </is>
      </c>
    </row>
    <row r="16">
      <c r="A16" s="4" t="inlineStr">
        <is>
          <t>Officinae Bio</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6" t="n">
        <v>214</v>
      </c>
      <c r="D18" s="4" t="inlineStr">
        <is>
          <t xml:space="preserve"> </t>
        </is>
      </c>
      <c r="E18" s="4" t="inlineStr">
        <is>
          <t xml:space="preserve"> </t>
        </is>
      </c>
    </row>
    <row r="19">
      <c r="A19" s="4" t="inlineStr">
        <is>
          <t>Intangible assets, net</t>
        </is>
      </c>
      <c r="B19" s="4" t="inlineStr">
        <is>
          <t xml:space="preserve"> </t>
        </is>
      </c>
      <c r="C19" s="5" t="n">
        <v>8180</v>
      </c>
      <c r="D19" s="4" t="inlineStr">
        <is>
          <t xml:space="preserve"> </t>
        </is>
      </c>
      <c r="E19" s="4" t="inlineStr">
        <is>
          <t xml:space="preserve"> </t>
        </is>
      </c>
    </row>
    <row r="20">
      <c r="A20" s="4" t="inlineStr">
        <is>
          <t>Total identifiable assets acquired</t>
        </is>
      </c>
      <c r="B20" s="4" t="inlineStr">
        <is>
          <t xml:space="preserve"> </t>
        </is>
      </c>
      <c r="C20" s="5" t="n">
        <v>8394</v>
      </c>
      <c r="D20" s="4" t="inlineStr">
        <is>
          <t xml:space="preserve"> </t>
        </is>
      </c>
      <c r="E20" s="4" t="inlineStr">
        <is>
          <t xml:space="preserve"> </t>
        </is>
      </c>
    </row>
    <row r="21">
      <c r="A21" s="4" t="inlineStr">
        <is>
          <t>Accrued expenses and other current liabilities</t>
        </is>
      </c>
      <c r="B21" s="4" t="inlineStr">
        <is>
          <t xml:space="preserve"> </t>
        </is>
      </c>
      <c r="C21" s="5" t="n">
        <v>-141</v>
      </c>
      <c r="D21" s="4" t="inlineStr">
        <is>
          <t xml:space="preserve"> </t>
        </is>
      </c>
      <c r="E21" s="4" t="inlineStr">
        <is>
          <t xml:space="preserve"> </t>
        </is>
      </c>
    </row>
    <row r="22">
      <c r="A22" s="4" t="inlineStr">
        <is>
          <t>Deferred tax liabilities</t>
        </is>
      </c>
      <c r="B22" s="4" t="inlineStr">
        <is>
          <t xml:space="preserve"> </t>
        </is>
      </c>
      <c r="C22" s="5" t="n">
        <v>-1963</v>
      </c>
      <c r="D22" s="4" t="inlineStr">
        <is>
          <t xml:space="preserve"> </t>
        </is>
      </c>
      <c r="E22" s="4" t="inlineStr">
        <is>
          <t xml:space="preserve"> </t>
        </is>
      </c>
    </row>
    <row r="23">
      <c r="A23" s="4" t="inlineStr">
        <is>
          <t>Total liabilities assumed</t>
        </is>
      </c>
      <c r="B23" s="4" t="inlineStr">
        <is>
          <t xml:space="preserve"> </t>
        </is>
      </c>
      <c r="C23" s="5" t="n">
        <v>-2104</v>
      </c>
      <c r="D23" s="4" t="inlineStr">
        <is>
          <t xml:space="preserve"> </t>
        </is>
      </c>
      <c r="E23" s="4" t="inlineStr">
        <is>
          <t xml:space="preserve"> </t>
        </is>
      </c>
    </row>
    <row r="24">
      <c r="A24" s="4" t="inlineStr">
        <is>
          <t>Net identifiable assets acquired</t>
        </is>
      </c>
      <c r="B24" s="4" t="inlineStr">
        <is>
          <t xml:space="preserve"> </t>
        </is>
      </c>
      <c r="C24" s="5" t="n">
        <v>6290</v>
      </c>
      <c r="D24" s="4" t="inlineStr">
        <is>
          <t xml:space="preserve"> </t>
        </is>
      </c>
      <c r="E24" s="4" t="inlineStr">
        <is>
          <t xml:space="preserve"> </t>
        </is>
      </c>
    </row>
    <row r="25">
      <c r="A25" s="4" t="inlineStr">
        <is>
          <t>Goodwill</t>
        </is>
      </c>
      <c r="B25" s="6" t="n">
        <v>8800</v>
      </c>
      <c r="C25" s="5" t="n">
        <v>8771</v>
      </c>
      <c r="D25" s="4" t="inlineStr">
        <is>
          <t xml:space="preserve"> </t>
        </is>
      </c>
      <c r="E25" s="4" t="inlineStr">
        <is>
          <t xml:space="preserve"> </t>
        </is>
      </c>
    </row>
    <row r="26">
      <c r="A26" s="4" t="inlineStr">
        <is>
          <t>Net assets acquired</t>
        </is>
      </c>
      <c r="B26" s="4" t="inlineStr">
        <is>
          <t xml:space="preserve"> </t>
        </is>
      </c>
      <c r="C26" s="6" t="n">
        <v>15061</v>
      </c>
      <c r="D26" s="4" t="inlineStr">
        <is>
          <t xml:space="preserve"> </t>
        </is>
      </c>
      <c r="E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ntangible Assets Acquired (Details) - USD ($) $ in Thousands</t>
        </is>
      </c>
      <c r="B1" s="2" t="inlineStr">
        <is>
          <t>Feb. 21, 2025</t>
        </is>
      </c>
      <c r="C1" s="2" t="inlineStr">
        <is>
          <t>Jan. 23, 2025</t>
        </is>
      </c>
    </row>
    <row r="2">
      <c r="A2" s="4" t="inlineStr">
        <is>
          <t>Molecula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net</t>
        </is>
      </c>
      <c r="B4" s="4" t="inlineStr">
        <is>
          <t xml:space="preserve"> </t>
        </is>
      </c>
      <c r="C4" s="6" t="n">
        <v>3200</v>
      </c>
    </row>
    <row r="5">
      <c r="A5" s="4" t="inlineStr">
        <is>
          <t>Molecular | 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net</t>
        </is>
      </c>
      <c r="B7" s="4" t="inlineStr">
        <is>
          <t xml:space="preserve"> </t>
        </is>
      </c>
      <c r="C7" s="6" t="n">
        <v>3200</v>
      </c>
    </row>
    <row r="8">
      <c r="A8" s="4" t="inlineStr">
        <is>
          <t>Estimated Useful Life (in years)</t>
        </is>
      </c>
      <c r="B8" s="4" t="inlineStr">
        <is>
          <t xml:space="preserve"> </t>
        </is>
      </c>
      <c r="C8" s="4" t="inlineStr">
        <is>
          <t>13 years</t>
        </is>
      </c>
    </row>
    <row r="9">
      <c r="A9" s="4" t="inlineStr">
        <is>
          <t>Officinae Bio</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net</t>
        </is>
      </c>
      <c r="B11" s="6" t="n">
        <v>8180</v>
      </c>
      <c r="C11" s="4" t="inlineStr">
        <is>
          <t xml:space="preserve"> </t>
        </is>
      </c>
    </row>
    <row r="12">
      <c r="A12" s="4" t="inlineStr">
        <is>
          <t>Officinae Bio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 net</t>
        </is>
      </c>
      <c r="B14" s="6" t="n">
        <v>8100</v>
      </c>
      <c r="C14" s="4" t="inlineStr">
        <is>
          <t xml:space="preserve"> </t>
        </is>
      </c>
    </row>
    <row r="15">
      <c r="A15" s="4" t="inlineStr">
        <is>
          <t>Estimated Useful Life (in years)</t>
        </is>
      </c>
      <c r="B15" s="4" t="inlineStr">
        <is>
          <t>8 years</t>
        </is>
      </c>
      <c r="C15" s="4" t="inlineStr">
        <is>
          <t xml:space="preserve"> </t>
        </is>
      </c>
    </row>
    <row r="16">
      <c r="A16" s="4" t="inlineStr">
        <is>
          <t>Officinae Bio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 net</t>
        </is>
      </c>
      <c r="B18" s="6" t="n">
        <v>80</v>
      </c>
      <c r="C18" s="4" t="inlineStr">
        <is>
          <t xml:space="preserve"> </t>
        </is>
      </c>
    </row>
    <row r="19">
      <c r="A19" s="4" t="inlineStr">
        <is>
          <t>Estimated Useful Life (in years)</t>
        </is>
      </c>
      <c r="B19" s="4" t="inlineStr">
        <is>
          <t>6 years</t>
        </is>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Officinae Bio (Details)</t>
        </is>
      </c>
      <c r="C1" s="2" t="inlineStr">
        <is>
          <t>3 Months Ended</t>
        </is>
      </c>
    </row>
    <row r="2">
      <c r="B2" s="2" t="inlineStr">
        <is>
          <t>Feb. 21, 2025 USD ($)</t>
        </is>
      </c>
      <c r="C2" s="2" t="inlineStr">
        <is>
          <t>Mar. 31, 2025 USD ($)</t>
        </is>
      </c>
      <c r="D2" s="2" t="inlineStr">
        <is>
          <t>Mar. 31, 2024 USD ($)</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6" t="n">
        <v>1178000</v>
      </c>
      <c r="D4" s="6" t="n">
        <v>30000</v>
      </c>
      <c r="E4" s="4" t="inlineStr">
        <is>
          <t xml:space="preserve"> </t>
        </is>
      </c>
    </row>
    <row r="5">
      <c r="A5" s="4" t="inlineStr">
        <is>
          <t>Potential consideration payments</t>
        </is>
      </c>
      <c r="B5" s="4" t="inlineStr">
        <is>
          <t xml:space="preserve"> </t>
        </is>
      </c>
      <c r="C5" s="5" t="n">
        <v>4800000</v>
      </c>
      <c r="D5" s="4" t="inlineStr">
        <is>
          <t xml:space="preserve"> </t>
        </is>
      </c>
      <c r="E5" s="6" t="n">
        <v>0</v>
      </c>
    </row>
    <row r="6">
      <c r="A6" s="4" t="inlineStr">
        <is>
          <t>Officinae Bi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6" t="n">
        <v>15061000</v>
      </c>
      <c r="C8" s="4" t="inlineStr">
        <is>
          <t xml:space="preserve"> </t>
        </is>
      </c>
      <c r="D8" s="4" t="inlineStr">
        <is>
          <t xml:space="preserve"> </t>
        </is>
      </c>
      <c r="E8" s="4" t="inlineStr">
        <is>
          <t xml:space="preserve"> </t>
        </is>
      </c>
    </row>
    <row r="9">
      <c r="A9" s="4" t="inlineStr">
        <is>
          <t>Payments to acquire business</t>
        </is>
      </c>
      <c r="B9" s="5" t="n">
        <v>9930000</v>
      </c>
      <c r="C9" s="4" t="inlineStr">
        <is>
          <t xml:space="preserve"> </t>
        </is>
      </c>
      <c r="D9" s="4" t="inlineStr">
        <is>
          <t xml:space="preserve"> </t>
        </is>
      </c>
      <c r="E9" s="4" t="inlineStr">
        <is>
          <t xml:space="preserve"> </t>
        </is>
      </c>
    </row>
    <row r="10">
      <c r="A10" s="4" t="inlineStr">
        <is>
          <t>Transaction costs</t>
        </is>
      </c>
      <c r="B10" s="4" t="inlineStr">
        <is>
          <t xml:space="preserve"> </t>
        </is>
      </c>
      <c r="C10" s="6" t="n">
        <v>200000</v>
      </c>
      <c r="D10" s="4" t="inlineStr">
        <is>
          <t xml:space="preserve"> </t>
        </is>
      </c>
      <c r="E10" s="4" t="inlineStr">
        <is>
          <t xml:space="preserve"> </t>
        </is>
      </c>
    </row>
    <row r="11">
      <c r="A11" s="4" t="inlineStr">
        <is>
          <t>Potential consideration payments</t>
        </is>
      </c>
      <c r="B11" s="5" t="n">
        <v>35000000</v>
      </c>
      <c r="C11" s="4" t="inlineStr">
        <is>
          <t xml:space="preserve"> </t>
        </is>
      </c>
      <c r="D11" s="4" t="inlineStr">
        <is>
          <t xml:space="preserve"> </t>
        </is>
      </c>
      <c r="E11" s="4" t="inlineStr">
        <is>
          <t xml:space="preserve"> </t>
        </is>
      </c>
    </row>
    <row r="12">
      <c r="A12" s="4" t="inlineStr">
        <is>
          <t>Fair value of contingent consideration</t>
        </is>
      </c>
      <c r="B12" s="5" t="n">
        <v>4800000</v>
      </c>
      <c r="C12" s="4" t="inlineStr">
        <is>
          <t xml:space="preserve"> </t>
        </is>
      </c>
      <c r="D12" s="4" t="inlineStr">
        <is>
          <t xml:space="preserve"> </t>
        </is>
      </c>
      <c r="E12" s="4" t="inlineStr">
        <is>
          <t xml:space="preserve"> </t>
        </is>
      </c>
    </row>
    <row r="13">
      <c r="A13" s="4" t="inlineStr">
        <is>
          <t>Deferred purchase price amount</t>
        </is>
      </c>
      <c r="B13" s="5" t="n">
        <v>300000</v>
      </c>
      <c r="C13" s="4" t="inlineStr">
        <is>
          <t xml:space="preserve"> </t>
        </is>
      </c>
      <c r="D13" s="4" t="inlineStr">
        <is>
          <t xml:space="preserve"> </t>
        </is>
      </c>
      <c r="E13" s="4" t="inlineStr">
        <is>
          <t xml:space="preserve"> </t>
        </is>
      </c>
    </row>
    <row r="14">
      <c r="A14" s="4" t="inlineStr">
        <is>
          <t>Goodwill expected to be deductible for income tax</t>
        </is>
      </c>
      <c r="B14" s="5" t="n">
        <v>0</v>
      </c>
      <c r="C14" s="4" t="inlineStr">
        <is>
          <t xml:space="preserve"> </t>
        </is>
      </c>
      <c r="D14" s="4" t="inlineStr">
        <is>
          <t xml:space="preserve"> </t>
        </is>
      </c>
      <c r="E14" s="4" t="inlineStr">
        <is>
          <t xml:space="preserve"> </t>
        </is>
      </c>
    </row>
    <row r="15">
      <c r="A15" s="4" t="inlineStr">
        <is>
          <t>Officinae Bio | Milestone Considerat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otential consideration payments</t>
        </is>
      </c>
      <c r="B17" s="5" t="n">
        <v>5000000</v>
      </c>
      <c r="C17" s="4" t="inlineStr">
        <is>
          <t xml:space="preserve"> </t>
        </is>
      </c>
      <c r="D17" s="4" t="inlineStr">
        <is>
          <t xml:space="preserve"> </t>
        </is>
      </c>
      <c r="E17" s="4" t="inlineStr">
        <is>
          <t xml:space="preserve"> </t>
        </is>
      </c>
    </row>
    <row r="18">
      <c r="A18" s="4" t="inlineStr">
        <is>
          <t>Officinae Bio | Earnout Considera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otential consideration payments</t>
        </is>
      </c>
      <c r="B20" s="6" t="n">
        <v>30000000</v>
      </c>
      <c r="C20" s="4" t="inlineStr">
        <is>
          <t xml:space="preserve"> </t>
        </is>
      </c>
      <c r="D20" s="4" t="inlineStr">
        <is>
          <t xml:space="preserve"> </t>
        </is>
      </c>
      <c r="E20" s="4" t="inlineStr">
        <is>
          <t xml:space="preserve"> </t>
        </is>
      </c>
    </row>
    <row r="21">
      <c r="A21" s="4" t="inlineStr">
        <is>
          <t>Officinae Bio | Measurement Input, Probability of Achievemen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liability, measurement input</t>
        </is>
      </c>
      <c r="B23" s="5" t="n">
        <v>1</v>
      </c>
      <c r="C23" s="4" t="inlineStr">
        <is>
          <t xml:space="preserve"> </t>
        </is>
      </c>
      <c r="D23" s="4" t="inlineStr">
        <is>
          <t xml:space="preserve"> </t>
        </is>
      </c>
      <c r="E23" s="4" t="inlineStr">
        <is>
          <t xml:space="preserve"> </t>
        </is>
      </c>
    </row>
    <row r="24">
      <c r="A24" s="4" t="inlineStr">
        <is>
          <t>Officinae Bio | Measurement Input, Discount Rat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liability, measurement input</t>
        </is>
      </c>
      <c r="B26" s="9" t="n">
        <v>0.073</v>
      </c>
      <c r="C26" s="4" t="inlineStr">
        <is>
          <t xml:space="preserve"> </t>
        </is>
      </c>
      <c r="D26" s="4" t="inlineStr">
        <is>
          <t xml:space="preserve"> </t>
        </is>
      </c>
      <c r="E26" s="4" t="inlineStr">
        <is>
          <t xml:space="preserve"> </t>
        </is>
      </c>
    </row>
    <row r="27">
      <c r="A27" s="4" t="inlineStr">
        <is>
          <t>Officinae Bio | Measurement Input, Discount Rate | Valuation Technique, Discounted Cash Flow</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measurement input</t>
        </is>
      </c>
      <c r="B29" s="9" t="n">
        <v>0.19</v>
      </c>
      <c r="C29" s="4" t="inlineStr">
        <is>
          <t xml:space="preserve"> </t>
        </is>
      </c>
      <c r="D29" s="4" t="inlineStr">
        <is>
          <t xml:space="preserve"> </t>
        </is>
      </c>
      <c r="E29" s="4" t="inlineStr">
        <is>
          <t xml:space="preserve"> </t>
        </is>
      </c>
    </row>
    <row r="30">
      <c r="A30" s="4" t="inlineStr">
        <is>
          <t>Officinae Bio | Measurement Input, Obsolescent Curve, First Five Years | Valuation Technique, Discounted Cash Flow</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 measurement input</t>
        </is>
      </c>
      <c r="B32" s="9" t="n">
        <v>0.05</v>
      </c>
      <c r="C32" s="4" t="inlineStr">
        <is>
          <t xml:space="preserve"> </t>
        </is>
      </c>
      <c r="D32" s="4" t="inlineStr">
        <is>
          <t xml:space="preserve"> </t>
        </is>
      </c>
      <c r="E32" s="4" t="inlineStr">
        <is>
          <t xml:space="preserve"> </t>
        </is>
      </c>
    </row>
    <row r="33">
      <c r="A33" s="4" t="inlineStr">
        <is>
          <t>Officinae Bio | Measurement Input, Obsolescent Curve, After Year Five | Valuation Technique, Discounted Cash Flow</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ntangible assets, measurement input</t>
        </is>
      </c>
      <c r="B35" s="9" t="n">
        <v>0.1</v>
      </c>
      <c r="C35" s="4" t="inlineStr">
        <is>
          <t xml:space="preserve"> </t>
        </is>
      </c>
      <c r="D35" s="4" t="inlineStr">
        <is>
          <t xml:space="preserve"> </t>
        </is>
      </c>
      <c r="E35" s="4" t="inlineStr">
        <is>
          <t xml:space="preserve"> </t>
        </is>
      </c>
    </row>
    <row r="36">
      <c r="A36" s="4" t="inlineStr">
        <is>
          <t>Officinae Bio | Minimum | Measurement Input, Revenue Growth Rate | Valuation Technique, Discounted Cash Flow</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 measurement input</t>
        </is>
      </c>
      <c r="B38" s="9" t="n">
        <v>0.03</v>
      </c>
      <c r="C38" s="4" t="inlineStr">
        <is>
          <t xml:space="preserve"> </t>
        </is>
      </c>
      <c r="D38" s="4" t="inlineStr">
        <is>
          <t xml:space="preserve"> </t>
        </is>
      </c>
      <c r="E38" s="4" t="inlineStr">
        <is>
          <t xml:space="preserve"> </t>
        </is>
      </c>
    </row>
    <row r="39">
      <c r="A39" s="4" t="inlineStr">
        <is>
          <t>Officinae Bio | Maximum | Measurement Input, Revenue Growth Rate | Valuation Technique, Discounted Cash Flow</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 measurement input</t>
        </is>
      </c>
      <c r="B41" s="9" t="n">
        <v>0.893</v>
      </c>
      <c r="C41" s="4" t="inlineStr">
        <is>
          <t xml:space="preserve"> </t>
        </is>
      </c>
      <c r="D41" s="4" t="inlineStr">
        <is>
          <t xml:space="preserve"> </t>
        </is>
      </c>
      <c r="E4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Segment's Goodwill (Details) - USD ($)</t>
        </is>
      </c>
      <c r="B1" s="2" t="inlineStr">
        <is>
          <t>3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59878000</v>
      </c>
      <c r="C4" s="4" t="inlineStr">
        <is>
          <t xml:space="preserve"> </t>
        </is>
      </c>
      <c r="D4" s="4" t="inlineStr">
        <is>
          <t xml:space="preserve"> </t>
        </is>
      </c>
    </row>
    <row r="5">
      <c r="A5" s="4" t="inlineStr">
        <is>
          <t>Acquisitions</t>
        </is>
      </c>
      <c r="B5" s="5" t="n">
        <v>12207000</v>
      </c>
      <c r="C5" s="4" t="inlineStr">
        <is>
          <t xml:space="preserve"> </t>
        </is>
      </c>
      <c r="D5" s="4" t="inlineStr">
        <is>
          <t xml:space="preserve"> </t>
        </is>
      </c>
    </row>
    <row r="6">
      <c r="A6" s="4" t="inlineStr">
        <is>
          <t>Impairment</t>
        </is>
      </c>
      <c r="B6" s="5" t="n">
        <v>-12435000</v>
      </c>
      <c r="C6" s="6" t="n">
        <v>0</v>
      </c>
      <c r="D6" s="4" t="inlineStr">
        <is>
          <t xml:space="preserve"> </t>
        </is>
      </c>
    </row>
    <row r="7">
      <c r="A7" s="4" t="inlineStr">
        <is>
          <t>Foreign currency translation</t>
        </is>
      </c>
      <c r="B7" s="5" t="n">
        <v>228000</v>
      </c>
      <c r="C7" s="4" t="inlineStr">
        <is>
          <t xml:space="preserve"> </t>
        </is>
      </c>
      <c r="D7" s="4" t="inlineStr">
        <is>
          <t xml:space="preserve"> </t>
        </is>
      </c>
    </row>
    <row r="8">
      <c r="A8" s="4" t="inlineStr">
        <is>
          <t>Ending balance</t>
        </is>
      </c>
      <c r="B8" s="5" t="n">
        <v>159878000</v>
      </c>
      <c r="C8" s="4" t="inlineStr">
        <is>
          <t xml:space="preserve"> </t>
        </is>
      </c>
      <c r="D8" s="4" t="inlineStr">
        <is>
          <t xml:space="preserve"> </t>
        </is>
      </c>
    </row>
    <row r="9">
      <c r="A9" s="4" t="inlineStr">
        <is>
          <t>Nucleic Acid Production</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5" t="n">
        <v>39950000</v>
      </c>
      <c r="C11" s="4" t="inlineStr">
        <is>
          <t xml:space="preserve"> </t>
        </is>
      </c>
      <c r="D11" s="4" t="inlineStr">
        <is>
          <t xml:space="preserve"> </t>
        </is>
      </c>
    </row>
    <row r="12">
      <c r="A12" s="4" t="inlineStr">
        <is>
          <t>Acquisitions</t>
        </is>
      </c>
      <c r="B12" s="5" t="n">
        <v>12207000</v>
      </c>
      <c r="C12" s="4" t="inlineStr">
        <is>
          <t xml:space="preserve"> </t>
        </is>
      </c>
      <c r="D12" s="4" t="inlineStr">
        <is>
          <t xml:space="preserve"> </t>
        </is>
      </c>
    </row>
    <row r="13">
      <c r="A13" s="4" t="inlineStr">
        <is>
          <t>Impairment</t>
        </is>
      </c>
      <c r="B13" s="5" t="n">
        <v>-12435000</v>
      </c>
      <c r="C13" s="4" t="inlineStr">
        <is>
          <t xml:space="preserve"> </t>
        </is>
      </c>
      <c r="D13" s="4" t="inlineStr">
        <is>
          <t xml:space="preserve"> </t>
        </is>
      </c>
    </row>
    <row r="14">
      <c r="A14" s="4" t="inlineStr">
        <is>
          <t>Foreign currency translation</t>
        </is>
      </c>
      <c r="B14" s="5" t="n">
        <v>228000</v>
      </c>
      <c r="C14" s="4" t="inlineStr">
        <is>
          <t xml:space="preserve"> </t>
        </is>
      </c>
      <c r="D14" s="4" t="inlineStr">
        <is>
          <t xml:space="preserve"> </t>
        </is>
      </c>
    </row>
    <row r="15">
      <c r="A15" s="4" t="inlineStr">
        <is>
          <t>Ending balance</t>
        </is>
      </c>
      <c r="B15" s="5" t="n">
        <v>39950000</v>
      </c>
      <c r="C15" s="4" t="inlineStr">
        <is>
          <t xml:space="preserve"> </t>
        </is>
      </c>
      <c r="D15" s="4" t="inlineStr">
        <is>
          <t xml:space="preserve"> </t>
        </is>
      </c>
    </row>
    <row r="16">
      <c r="A16" s="4" t="inlineStr">
        <is>
          <t>Accumulated goodwill impairment</t>
        </is>
      </c>
      <c r="B16" s="5" t="n">
        <v>178600000</v>
      </c>
      <c r="C16" s="4" t="inlineStr">
        <is>
          <t xml:space="preserve"> </t>
        </is>
      </c>
      <c r="D16" s="6" t="n">
        <v>166200000</v>
      </c>
    </row>
    <row r="17">
      <c r="A17" s="4" t="inlineStr">
        <is>
          <t>Biologics Safety Testing</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5" t="n">
        <v>119928000</v>
      </c>
      <c r="C19" s="4" t="inlineStr">
        <is>
          <t xml:space="preserve"> </t>
        </is>
      </c>
      <c r="D19" s="4" t="inlineStr">
        <is>
          <t xml:space="preserve"> </t>
        </is>
      </c>
    </row>
    <row r="20">
      <c r="A20" s="4" t="inlineStr">
        <is>
          <t>Acquisitions</t>
        </is>
      </c>
      <c r="B20" s="5" t="n">
        <v>0</v>
      </c>
      <c r="C20" s="4" t="inlineStr">
        <is>
          <t xml:space="preserve"> </t>
        </is>
      </c>
      <c r="D20" s="4" t="inlineStr">
        <is>
          <t xml:space="preserve"> </t>
        </is>
      </c>
    </row>
    <row r="21">
      <c r="A21" s="4" t="inlineStr">
        <is>
          <t>Impairment</t>
        </is>
      </c>
      <c r="B21" s="5" t="n">
        <v>0</v>
      </c>
      <c r="C21" s="4" t="inlineStr">
        <is>
          <t xml:space="preserve"> </t>
        </is>
      </c>
      <c r="D21" s="4" t="inlineStr">
        <is>
          <t xml:space="preserve"> </t>
        </is>
      </c>
    </row>
    <row r="22">
      <c r="A22" s="4" t="inlineStr">
        <is>
          <t>Foreign currency translation</t>
        </is>
      </c>
      <c r="B22" s="5" t="n">
        <v>0</v>
      </c>
      <c r="C22" s="4" t="inlineStr">
        <is>
          <t xml:space="preserve"> </t>
        </is>
      </c>
      <c r="D22" s="4" t="inlineStr">
        <is>
          <t xml:space="preserve"> </t>
        </is>
      </c>
    </row>
    <row r="23">
      <c r="A23" s="4" t="inlineStr">
        <is>
          <t>Ending balance</t>
        </is>
      </c>
      <c r="B23" s="5" t="n">
        <v>119928000</v>
      </c>
      <c r="C23" s="4" t="inlineStr">
        <is>
          <t xml:space="preserve"> </t>
        </is>
      </c>
      <c r="D23" s="4" t="inlineStr">
        <is>
          <t xml:space="preserve"> </t>
        </is>
      </c>
    </row>
    <row r="24">
      <c r="A24" s="4" t="inlineStr">
        <is>
          <t>Accumulated goodwill impairment</t>
        </is>
      </c>
      <c r="B24" s="6" t="n">
        <v>0</v>
      </c>
      <c r="C24" s="4" t="inlineStr">
        <is>
          <t xml:space="preserve"> </t>
        </is>
      </c>
      <c r="D2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3" customWidth="1" min="1" max="1"/>
    <col width="37" customWidth="1" min="2" max="2"/>
    <col width="22" customWidth="1" min="3" max="3"/>
    <col width="37" customWidth="1" min="4" max="4"/>
    <col width="22" customWidth="1" min="5" max="5"/>
    <col width="22" customWidth="1" min="6" max="6"/>
  </cols>
  <sheetData>
    <row r="1">
      <c r="A1" s="1" t="inlineStr">
        <is>
          <t>Goodwill and Intangible Assets - Narrative (Details)</t>
        </is>
      </c>
      <c r="B1" s="2" t="inlineStr">
        <is>
          <t>3 Months Ended</t>
        </is>
      </c>
      <c r="D1" s="2" t="inlineStr">
        <is>
          <t>12 Months Ended</t>
        </is>
      </c>
    </row>
    <row r="2">
      <c r="B2" s="2" t="inlineStr">
        <is>
          <t>Mar. 31, 2025 USD ($) reporting_unit</t>
        </is>
      </c>
      <c r="C2" s="2" t="inlineStr">
        <is>
          <t>Mar. 31, 2024 USD ($)</t>
        </is>
      </c>
      <c r="D2" s="2" t="inlineStr">
        <is>
          <t>Dec. 31, 2024 USD ($) reporting_unit</t>
        </is>
      </c>
      <c r="E2" s="2" t="inlineStr">
        <is>
          <t>Feb. 21, 2025 USD ($)</t>
        </is>
      </c>
      <c r="F2" s="2" t="inlineStr">
        <is>
          <t>Jan. 23, 2025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5" t="n">
        <v>4</v>
      </c>
      <c r="C4" s="4" t="inlineStr">
        <is>
          <t xml:space="preserve"> </t>
        </is>
      </c>
      <c r="D4" s="5" t="n">
        <v>4</v>
      </c>
      <c r="E4" s="4" t="inlineStr">
        <is>
          <t xml:space="preserve"> </t>
        </is>
      </c>
      <c r="F4" s="4" t="inlineStr">
        <is>
          <t xml:space="preserve"> </t>
        </is>
      </c>
    </row>
    <row r="5">
      <c r="A5" s="4" t="inlineStr">
        <is>
          <t>Goodwill</t>
        </is>
      </c>
      <c r="B5" s="6" t="n">
        <v>159878000</v>
      </c>
      <c r="C5" s="4" t="inlineStr">
        <is>
          <t xml:space="preserve"> </t>
        </is>
      </c>
      <c r="D5" s="6" t="n">
        <v>159878000</v>
      </c>
      <c r="E5" s="4" t="inlineStr">
        <is>
          <t xml:space="preserve"> </t>
        </is>
      </c>
      <c r="F5" s="4" t="inlineStr">
        <is>
          <t xml:space="preserve"> </t>
        </is>
      </c>
    </row>
    <row r="6">
      <c r="A6" s="4" t="inlineStr">
        <is>
          <t>Impairment</t>
        </is>
      </c>
      <c r="B6" s="5" t="n">
        <v>12435000</v>
      </c>
      <c r="C6" s="6" t="n">
        <v>0</v>
      </c>
      <c r="D6" s="4" t="inlineStr">
        <is>
          <t xml:space="preserve"> </t>
        </is>
      </c>
      <c r="E6" s="4" t="inlineStr">
        <is>
          <t xml:space="preserve"> </t>
        </is>
      </c>
      <c r="F6" s="4" t="inlineStr">
        <is>
          <t xml:space="preserve"> </t>
        </is>
      </c>
    </row>
    <row r="7">
      <c r="A7" s="4" t="inlineStr">
        <is>
          <t>Impairment, long-lived asset, held-for-use</t>
        </is>
      </c>
      <c r="B7" s="5" t="n">
        <v>0</v>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5" t="n">
        <v>7030000</v>
      </c>
      <c r="C8" s="5" t="n">
        <v>6869000</v>
      </c>
      <c r="D8" s="4" t="inlineStr">
        <is>
          <t xml:space="preserve"> </t>
        </is>
      </c>
      <c r="E8" s="4" t="inlineStr">
        <is>
          <t xml:space="preserve"> </t>
        </is>
      </c>
      <c r="F8" s="4" t="inlineStr">
        <is>
          <t xml:space="preserve"> </t>
        </is>
      </c>
    </row>
    <row r="9">
      <c r="A9" s="4" t="inlineStr">
        <is>
          <t>Officinae B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8800000</v>
      </c>
      <c r="C11" s="4" t="inlineStr">
        <is>
          <t xml:space="preserve"> </t>
        </is>
      </c>
      <c r="D11" s="4" t="inlineStr">
        <is>
          <t xml:space="preserve"> </t>
        </is>
      </c>
      <c r="E11" s="6" t="n">
        <v>8771000</v>
      </c>
      <c r="F11" s="4" t="inlineStr">
        <is>
          <t xml:space="preserve"> </t>
        </is>
      </c>
    </row>
    <row r="12">
      <c r="A12" s="4" t="inlineStr">
        <is>
          <t>Intangible assets acquired</t>
        </is>
      </c>
      <c r="B12" s="5" t="n">
        <v>8200000</v>
      </c>
      <c r="C12" s="4" t="inlineStr">
        <is>
          <t xml:space="preserve"> </t>
        </is>
      </c>
      <c r="D12" s="4" t="inlineStr">
        <is>
          <t xml:space="preserve"> </t>
        </is>
      </c>
      <c r="E12" s="4" t="inlineStr">
        <is>
          <t xml:space="preserve"> </t>
        </is>
      </c>
      <c r="F12" s="4" t="inlineStr">
        <is>
          <t xml:space="preserve"> </t>
        </is>
      </c>
    </row>
    <row r="13">
      <c r="A13" s="4" t="inlineStr">
        <is>
          <t>Molecu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3400000</v>
      </c>
      <c r="C15" s="4" t="inlineStr">
        <is>
          <t xml:space="preserve"> </t>
        </is>
      </c>
      <c r="D15" s="4" t="inlineStr">
        <is>
          <t xml:space="preserve"> </t>
        </is>
      </c>
      <c r="E15" s="4" t="inlineStr">
        <is>
          <t xml:space="preserve"> </t>
        </is>
      </c>
      <c r="F15" s="6" t="n">
        <v>3436000</v>
      </c>
    </row>
    <row r="16">
      <c r="A16" s="4" t="inlineStr">
        <is>
          <t>Intangible assets acquired</t>
        </is>
      </c>
      <c r="B16" s="5" t="n">
        <v>3200000</v>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intangible assets</t>
        </is>
      </c>
      <c r="B19" s="5" t="n">
        <v>6400000</v>
      </c>
      <c r="C19" s="5" t="n">
        <v>6200000</v>
      </c>
      <c r="D19" s="4" t="inlineStr">
        <is>
          <t xml:space="preserve"> </t>
        </is>
      </c>
      <c r="E19" s="4" t="inlineStr">
        <is>
          <t xml:space="preserve"> </t>
        </is>
      </c>
      <c r="F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of intangible assets</t>
        </is>
      </c>
      <c r="B22" s="6" t="n">
        <v>600000</v>
      </c>
      <c r="C22" s="6" t="n">
        <v>700000</v>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14 years</t>
        </is>
      </c>
      <c r="C28" s="4" t="inlineStr">
        <is>
          <t xml:space="preserve"> </t>
        </is>
      </c>
      <c r="D28" s="4" t="inlineStr">
        <is>
          <t xml:space="preserve"> </t>
        </is>
      </c>
      <c r="E28" s="4" t="inlineStr">
        <is>
          <t xml:space="preserve"> </t>
        </is>
      </c>
      <c r="F28" s="4" t="inlineStr">
        <is>
          <t xml:space="preserve"> </t>
        </is>
      </c>
    </row>
    <row r="29">
      <c r="A29" s="4" t="inlineStr">
        <is>
          <t>Nucleic Acid Prod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porting units | reporting_unit</t>
        </is>
      </c>
      <c r="B31" s="5" t="n">
        <v>3</v>
      </c>
      <c r="C31" s="4" t="inlineStr">
        <is>
          <t xml:space="preserve"> </t>
        </is>
      </c>
      <c r="D31" s="5" t="n">
        <v>3</v>
      </c>
      <c r="E31" s="4" t="inlineStr">
        <is>
          <t xml:space="preserve"> </t>
        </is>
      </c>
      <c r="F31" s="4" t="inlineStr">
        <is>
          <t xml:space="preserve"> </t>
        </is>
      </c>
    </row>
    <row r="32">
      <c r="A32" s="4" t="inlineStr">
        <is>
          <t>Goodwill</t>
        </is>
      </c>
      <c r="B32" s="6" t="n">
        <v>39950000</v>
      </c>
      <c r="C32" s="4" t="inlineStr">
        <is>
          <t xml:space="preserve"> </t>
        </is>
      </c>
      <c r="D32" s="6" t="n">
        <v>39950000</v>
      </c>
      <c r="E32" s="4" t="inlineStr">
        <is>
          <t xml:space="preserve"> </t>
        </is>
      </c>
      <c r="F32" s="4" t="inlineStr">
        <is>
          <t xml:space="preserve"> </t>
        </is>
      </c>
    </row>
    <row r="33">
      <c r="A33" s="4" t="inlineStr">
        <is>
          <t>Impairment</t>
        </is>
      </c>
      <c r="B33" s="6" t="n">
        <v>12435000</v>
      </c>
      <c r="C33" s="4" t="inlineStr">
        <is>
          <t xml:space="preserve"> </t>
        </is>
      </c>
      <c r="D33" s="4" t="inlineStr">
        <is>
          <t xml:space="preserve"> </t>
        </is>
      </c>
      <c r="E33" s="4" t="inlineStr">
        <is>
          <t xml:space="preserve"> </t>
        </is>
      </c>
      <c r="F33" s="4" t="inlineStr">
        <is>
          <t xml:space="preserve"> </t>
        </is>
      </c>
    </row>
    <row r="34">
      <c r="A34" s="4" t="inlineStr">
        <is>
          <t>Nucleic Acid Production | Unimpaired Reporting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porting units | reporting_unit</t>
        </is>
      </c>
      <c r="B36" s="5" t="n">
        <v>3</v>
      </c>
      <c r="C36" s="4" t="inlineStr">
        <is>
          <t xml:space="preserve"> </t>
        </is>
      </c>
      <c r="D36" s="4" t="inlineStr">
        <is>
          <t xml:space="preserve"> </t>
        </is>
      </c>
      <c r="E36" s="4" t="inlineStr">
        <is>
          <t xml:space="preserve"> </t>
        </is>
      </c>
      <c r="F36" s="4" t="inlineStr">
        <is>
          <t xml:space="preserve"> </t>
        </is>
      </c>
    </row>
    <row r="37">
      <c r="A37" s="4" t="inlineStr">
        <is>
          <t>Impairment</t>
        </is>
      </c>
      <c r="B37" s="6" t="n">
        <v>0</v>
      </c>
      <c r="C37" s="4" t="inlineStr">
        <is>
          <t xml:space="preserve"> </t>
        </is>
      </c>
      <c r="D37" s="4" t="inlineStr">
        <is>
          <t xml:space="preserve"> </t>
        </is>
      </c>
      <c r="E37" s="4" t="inlineStr">
        <is>
          <t xml:space="preserve"> </t>
        </is>
      </c>
      <c r="F37" s="4" t="inlineStr">
        <is>
          <t xml:space="preserve"> </t>
        </is>
      </c>
    </row>
    <row r="38">
      <c r="A38" s="4" t="inlineStr">
        <is>
          <t>Nucleic Acid Production | TriLin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t>
        </is>
      </c>
      <c r="B40" s="6" t="n">
        <v>12400000</v>
      </c>
      <c r="C40" s="4" t="inlineStr">
        <is>
          <t xml:space="preserve"> </t>
        </is>
      </c>
      <c r="D40" s="4" t="inlineStr">
        <is>
          <t xml:space="preserve"> </t>
        </is>
      </c>
      <c r="E40" s="4" t="inlineStr">
        <is>
          <t xml:space="preserve"> </t>
        </is>
      </c>
      <c r="F4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omponents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62916</v>
      </c>
      <c r="C3" s="6" t="n">
        <v>351262</v>
      </c>
    </row>
    <row r="4">
      <c r="A4" s="4" t="inlineStr">
        <is>
          <t>Accumulated Amortization</t>
        </is>
      </c>
      <c r="B4" s="5" t="n">
        <v>-163335</v>
      </c>
      <c r="C4" s="5" t="n">
        <v>-156305</v>
      </c>
    </row>
    <row r="5">
      <c r="A5" s="4" t="inlineStr">
        <is>
          <t>Net Carrying Amount</t>
        </is>
      </c>
      <c r="B5" s="6" t="n">
        <v>199581</v>
      </c>
      <c r="C5" s="6" t="n">
        <v>194957</v>
      </c>
    </row>
    <row r="6">
      <c r="A6" s="4" t="inlineStr">
        <is>
          <t>Weighted Average Remaining Amortization Period</t>
        </is>
      </c>
      <c r="B6" s="4" t="inlineStr">
        <is>
          <t>7 years 8 months 12 days</t>
        </is>
      </c>
      <c r="C6" s="4" t="inlineStr">
        <is>
          <t>7 years 9 months 18 days</t>
        </is>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4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7800</v>
      </c>
      <c r="C15" s="6" t="n">
        <v>7800</v>
      </c>
    </row>
    <row r="16">
      <c r="A16" s="4" t="inlineStr">
        <is>
          <t>Accumulated Amortization</t>
        </is>
      </c>
      <c r="B16" s="5" t="n">
        <v>-7012</v>
      </c>
      <c r="C16" s="5" t="n">
        <v>-6885</v>
      </c>
    </row>
    <row r="17">
      <c r="A17" s="4" t="inlineStr">
        <is>
          <t>Net Carrying Amount</t>
        </is>
      </c>
      <c r="B17" s="6" t="n">
        <v>788</v>
      </c>
      <c r="C17" s="6" t="n">
        <v>915</v>
      </c>
    </row>
    <row r="18">
      <c r="A18" s="4" t="inlineStr">
        <is>
          <t>Weighted Average Remaining Amortization Period</t>
        </is>
      </c>
      <c r="B18" s="4" t="inlineStr">
        <is>
          <t>1 year 9 months 18 days</t>
        </is>
      </c>
      <c r="C18" s="4" t="inlineStr">
        <is>
          <t>2 years</t>
        </is>
      </c>
    </row>
    <row r="19">
      <c r="A19" s="4" t="inlineStr">
        <is>
          <t>Trade Nam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3 years</t>
        </is>
      </c>
      <c r="C21" s="4" t="inlineStr">
        <is>
          <t>3 years</t>
        </is>
      </c>
    </row>
    <row r="22">
      <c r="A22" s="4" t="inlineStr">
        <is>
          <t>Trade Nam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0 years</t>
        </is>
      </c>
      <c r="C24" s="4" t="inlineStr">
        <is>
          <t>10 years</t>
        </is>
      </c>
    </row>
    <row r="25">
      <c r="A25" s="4" t="inlineStr">
        <is>
          <t>Patents and 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332720</v>
      </c>
      <c r="C27" s="6" t="n">
        <v>321149</v>
      </c>
    </row>
    <row r="28">
      <c r="A28" s="4" t="inlineStr">
        <is>
          <t>Accumulated Amortization</t>
        </is>
      </c>
      <c r="B28" s="5" t="n">
        <v>-141225</v>
      </c>
      <c r="C28" s="5" t="n">
        <v>-134822</v>
      </c>
    </row>
    <row r="29">
      <c r="A29" s="4" t="inlineStr">
        <is>
          <t>Net Carrying Amount</t>
        </is>
      </c>
      <c r="B29" s="6" t="n">
        <v>191495</v>
      </c>
      <c r="C29" s="6" t="n">
        <v>186327</v>
      </c>
    </row>
    <row r="30">
      <c r="A30" s="4" t="inlineStr">
        <is>
          <t>Weighted Average Remaining Amortization Period</t>
        </is>
      </c>
      <c r="B30" s="4" t="inlineStr">
        <is>
          <t>7 years 9 months 18 days</t>
        </is>
      </c>
      <c r="C30" s="4" t="inlineStr">
        <is>
          <t>8 years</t>
        </is>
      </c>
    </row>
    <row r="31">
      <c r="A31" s="4" t="inlineStr">
        <is>
          <t>Patents and Develop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10 years</t>
        </is>
      </c>
      <c r="C33" s="4" t="inlineStr">
        <is>
          <t>10 years</t>
        </is>
      </c>
    </row>
    <row r="34">
      <c r="A34" s="4" t="inlineStr">
        <is>
          <t>Patents and Develop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14 years</t>
        </is>
      </c>
      <c r="C36" s="4" t="inlineStr">
        <is>
          <t>14 years</t>
        </is>
      </c>
    </row>
    <row r="37">
      <c r="A37" s="4" t="inlineStr">
        <is>
          <t>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22396</v>
      </c>
      <c r="C39" s="6" t="n">
        <v>22313</v>
      </c>
    </row>
    <row r="40">
      <c r="A40" s="4" t="inlineStr">
        <is>
          <t>Accumulated Amortization</t>
        </is>
      </c>
      <c r="B40" s="5" t="n">
        <v>-15098</v>
      </c>
      <c r="C40" s="5" t="n">
        <v>-14598</v>
      </c>
    </row>
    <row r="41">
      <c r="A41" s="4" t="inlineStr">
        <is>
          <t>Net Carrying Amount</t>
        </is>
      </c>
      <c r="B41" s="6" t="n">
        <v>7298</v>
      </c>
      <c r="C41" s="6" t="n">
        <v>7715</v>
      </c>
    </row>
    <row r="42">
      <c r="A42" s="4" t="inlineStr">
        <is>
          <t>Weighted Average Remaining Amortization Period</t>
        </is>
      </c>
      <c r="B42" s="4" t="inlineStr">
        <is>
          <t>5 years</t>
        </is>
      </c>
      <c r="C42" s="4" t="inlineStr">
        <is>
          <t>5 years 2 months 12 days</t>
        </is>
      </c>
    </row>
    <row r="43">
      <c r="A43" s="4" t="inlineStr">
        <is>
          <t>Customer Relationship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6 years</t>
        </is>
      </c>
      <c r="C45" s="4" t="inlineStr">
        <is>
          <t>10 years</t>
        </is>
      </c>
    </row>
    <row r="46">
      <c r="A46" s="4" t="inlineStr">
        <is>
          <t>Customer Relationship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12 years</t>
        </is>
      </c>
      <c r="C48"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21567</v>
      </c>
      <c r="C3" s="4" t="inlineStr">
        <is>
          <t xml:space="preserve"> </t>
        </is>
      </c>
    </row>
    <row r="4">
      <c r="A4" s="4" t="inlineStr">
        <is>
          <t>2026</t>
        </is>
      </c>
      <c r="B4" s="5" t="n">
        <v>28529</v>
      </c>
      <c r="C4" s="4" t="inlineStr">
        <is>
          <t xml:space="preserve"> </t>
        </is>
      </c>
    </row>
    <row r="5">
      <c r="A5" s="4" t="inlineStr">
        <is>
          <t>2027</t>
        </is>
      </c>
      <c r="B5" s="5" t="n">
        <v>27513</v>
      </c>
      <c r="C5" s="4" t="inlineStr">
        <is>
          <t xml:space="preserve"> </t>
        </is>
      </c>
    </row>
    <row r="6">
      <c r="A6" s="4" t="inlineStr">
        <is>
          <t>2028</t>
        </is>
      </c>
      <c r="B6" s="5" t="n">
        <v>27293</v>
      </c>
      <c r="C6" s="4" t="inlineStr">
        <is>
          <t xml:space="preserve"> </t>
        </is>
      </c>
    </row>
    <row r="7">
      <c r="A7" s="4" t="inlineStr">
        <is>
          <t>2029</t>
        </is>
      </c>
      <c r="B7" s="5" t="n">
        <v>26129</v>
      </c>
      <c r="C7" s="4" t="inlineStr">
        <is>
          <t xml:space="preserve"> </t>
        </is>
      </c>
    </row>
    <row r="8">
      <c r="A8" s="4" t="inlineStr">
        <is>
          <t>Thereafter</t>
        </is>
      </c>
      <c r="B8" s="5" t="n">
        <v>68550</v>
      </c>
      <c r="C8" s="4" t="inlineStr">
        <is>
          <t xml:space="preserve"> </t>
        </is>
      </c>
    </row>
    <row r="9">
      <c r="A9" s="4" t="inlineStr">
        <is>
          <t>Net Carrying Amount</t>
        </is>
      </c>
      <c r="B9" s="6" t="n">
        <v>199581</v>
      </c>
      <c r="C9" s="6" t="n">
        <v>194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2853</v>
      </c>
      <c r="C4" s="6" t="n">
        <v>-22680</v>
      </c>
    </row>
    <row r="5">
      <c r="A5" s="3" t="inlineStr">
        <is>
          <t>Other comprehensive income:</t>
        </is>
      </c>
      <c r="B5" s="4" t="inlineStr">
        <is>
          <t xml:space="preserve"> </t>
        </is>
      </c>
      <c r="C5" s="4" t="inlineStr">
        <is>
          <t xml:space="preserve"> </t>
        </is>
      </c>
    </row>
    <row r="6">
      <c r="A6" s="4" t="inlineStr">
        <is>
          <t>Foreign currency translation adjustments</t>
        </is>
      </c>
      <c r="B6" s="5" t="n">
        <v>574</v>
      </c>
      <c r="C6" s="5" t="n">
        <v>0</v>
      </c>
    </row>
    <row r="7">
      <c r="A7" s="4" t="inlineStr">
        <is>
          <t>Total other comprehensive loss</t>
        </is>
      </c>
      <c r="B7" s="5" t="n">
        <v>-52279</v>
      </c>
      <c r="C7" s="5" t="n">
        <v>-22680</v>
      </c>
    </row>
    <row r="8">
      <c r="A8" s="4" t="inlineStr">
        <is>
          <t>Comprehensive loss attributable to non-controlling interests</t>
        </is>
      </c>
      <c r="B8" s="5" t="n">
        <v>-22658</v>
      </c>
      <c r="C8" s="5" t="n">
        <v>-10602</v>
      </c>
    </row>
    <row r="9">
      <c r="A9" s="4" t="inlineStr">
        <is>
          <t>Total comprehensive loss attributable to Maravai LifeSciences Holdings, Inc.</t>
        </is>
      </c>
      <c r="B9" s="6" t="n">
        <v>-29621</v>
      </c>
      <c r="C9" s="6" t="n">
        <v>-120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4" t="inlineStr">
        <is>
          <t xml:space="preserve"> </t>
        </is>
      </c>
      <c r="C3" s="6" t="n">
        <v>323360</v>
      </c>
    </row>
    <row r="4">
      <c r="A4" s="3" t="inlineStr">
        <is>
          <t>Liabilities</t>
        </is>
      </c>
      <c r="B4" s="4" t="inlineStr">
        <is>
          <t xml:space="preserve"> </t>
        </is>
      </c>
      <c r="C4" s="4" t="inlineStr">
        <is>
          <t xml:space="preserve"> </t>
        </is>
      </c>
    </row>
    <row r="5">
      <c r="A5" s="4" t="inlineStr">
        <is>
          <t>Contingent consideration</t>
        </is>
      </c>
      <c r="B5" s="6" t="n">
        <v>4800</v>
      </c>
      <c r="C5" s="4" t="inlineStr">
        <is>
          <t xml:space="preserve"> </t>
        </is>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83530</v>
      </c>
      <c r="C8" s="5" t="n">
        <v>321985</v>
      </c>
    </row>
    <row r="9">
      <c r="A9" s="4" t="inlineStr">
        <is>
          <t>Interest rate cap, curr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4" t="inlineStr">
        <is>
          <t xml:space="preserve"> </t>
        </is>
      </c>
      <c r="C11" s="5" t="n">
        <v>137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4" t="inlineStr">
        <is>
          <t xml:space="preserve"> </t>
        </is>
      </c>
      <c r="C14" s="5" t="n">
        <v>321985</v>
      </c>
    </row>
    <row r="15">
      <c r="A15" s="3" t="inlineStr">
        <is>
          <t>Liabilities</t>
        </is>
      </c>
      <c r="B15" s="4" t="inlineStr">
        <is>
          <t xml:space="preserve"> </t>
        </is>
      </c>
      <c r="C15" s="4" t="inlineStr">
        <is>
          <t xml:space="preserve"> </t>
        </is>
      </c>
    </row>
    <row r="16">
      <c r="A16" s="4" t="inlineStr">
        <is>
          <t>Contingent consideration</t>
        </is>
      </c>
      <c r="B16" s="5" t="n">
        <v>0</v>
      </c>
      <c r="C16" s="4" t="inlineStr">
        <is>
          <t xml:space="preserve"> </t>
        </is>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283530</v>
      </c>
      <c r="C19" s="5" t="n">
        <v>321985</v>
      </c>
    </row>
    <row r="20">
      <c r="A20" s="4" t="inlineStr">
        <is>
          <t>Level 1 | Interest rate cap, curr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4" t="inlineStr">
        <is>
          <t xml:space="preserve"> </t>
        </is>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4" t="inlineStr">
        <is>
          <t xml:space="preserve"> </t>
        </is>
      </c>
      <c r="C25" s="5" t="n">
        <v>1375</v>
      </c>
    </row>
    <row r="26">
      <c r="A26" s="3" t="inlineStr">
        <is>
          <t>Liabilities</t>
        </is>
      </c>
      <c r="B26" s="4" t="inlineStr">
        <is>
          <t xml:space="preserve"> </t>
        </is>
      </c>
      <c r="C26" s="4" t="inlineStr">
        <is>
          <t xml:space="preserve"> </t>
        </is>
      </c>
    </row>
    <row r="27">
      <c r="A27" s="4" t="inlineStr">
        <is>
          <t>Contingent consideration</t>
        </is>
      </c>
      <c r="B27" s="5" t="n">
        <v>0</v>
      </c>
      <c r="C27" s="4" t="inlineStr">
        <is>
          <t xml:space="preserve"> </t>
        </is>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4" t="inlineStr">
        <is>
          <t>Level 2 | Interest rate cap, curr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4" t="inlineStr">
        <is>
          <t xml:space="preserve"> </t>
        </is>
      </c>
      <c r="C33" s="5" t="n">
        <v>1375</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4" t="inlineStr">
        <is>
          <t xml:space="preserve"> </t>
        </is>
      </c>
      <c r="C36" s="5" t="n">
        <v>0</v>
      </c>
    </row>
    <row r="37">
      <c r="A37" s="3" t="inlineStr">
        <is>
          <t>Liabilities</t>
        </is>
      </c>
      <c r="B37" s="4" t="inlineStr">
        <is>
          <t xml:space="preserve"> </t>
        </is>
      </c>
      <c r="C37" s="4" t="inlineStr">
        <is>
          <t xml:space="preserve"> </t>
        </is>
      </c>
    </row>
    <row r="38">
      <c r="A38" s="4" t="inlineStr">
        <is>
          <t>Contingent consideration</t>
        </is>
      </c>
      <c r="B38" s="5" t="n">
        <v>4800</v>
      </c>
      <c r="C38" s="4" t="inlineStr">
        <is>
          <t xml:space="preserve"> </t>
        </is>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6" t="n">
        <v>0</v>
      </c>
      <c r="C41" s="5" t="n">
        <v>0</v>
      </c>
    </row>
    <row r="42">
      <c r="A42" s="4" t="inlineStr">
        <is>
          <t>Level 3 | Interest rate cap, curr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4" t="inlineStr">
        <is>
          <t xml:space="preserve"> </t>
        </is>
      </c>
      <c r="C4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s>
  <sheetData>
    <row r="1">
      <c r="A1" s="1" t="inlineStr">
        <is>
          <t>Fair Value Measurements - Narrative (Details)</t>
        </is>
      </c>
      <c r="B1" s="2" t="inlineStr">
        <is>
          <t>1 Months Ended</t>
        </is>
      </c>
      <c r="C1" s="2" t="inlineStr">
        <is>
          <t>12 Months Ended</t>
        </is>
      </c>
    </row>
    <row r="2">
      <c r="B2" s="2" t="inlineStr">
        <is>
          <t>Jan. 31, 2023 USD ($) performance_period payment</t>
        </is>
      </c>
      <c r="C2" s="2" t="inlineStr">
        <is>
          <t>Dec. 31, 2024 USD ($)</t>
        </is>
      </c>
      <c r="D2" s="2" t="inlineStr">
        <is>
          <t>Dec. 31, 2023 USD ($)</t>
        </is>
      </c>
      <c r="E2" s="2" t="inlineStr">
        <is>
          <t>Mar. 31, 2025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0</v>
      </c>
      <c r="D4" s="4" t="inlineStr">
        <is>
          <t xml:space="preserve"> </t>
        </is>
      </c>
      <c r="E4" s="6" t="n">
        <v>4800000</v>
      </c>
    </row>
    <row r="5">
      <c r="A5" s="4" t="inlineStr">
        <is>
          <t>Alphazym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t>
        </is>
      </c>
      <c r="B7" s="6" t="n">
        <v>0</v>
      </c>
      <c r="C7" s="4" t="inlineStr">
        <is>
          <t xml:space="preserve"> </t>
        </is>
      </c>
      <c r="D7" s="4" t="inlineStr">
        <is>
          <t xml:space="preserve"> </t>
        </is>
      </c>
      <c r="E7" s="4" t="inlineStr">
        <is>
          <t xml:space="preserve"> </t>
        </is>
      </c>
    </row>
    <row r="8">
      <c r="A8" s="4" t="inlineStr">
        <is>
          <t>Fair value of contingent consideration</t>
        </is>
      </c>
      <c r="B8" s="6" t="n">
        <v>5300000</v>
      </c>
      <c r="C8" s="4" t="inlineStr">
        <is>
          <t xml:space="preserve"> </t>
        </is>
      </c>
      <c r="D8" s="4" t="inlineStr">
        <is>
          <t xml:space="preserve"> </t>
        </is>
      </c>
      <c r="E8" s="4" t="inlineStr">
        <is>
          <t xml:space="preserve"> </t>
        </is>
      </c>
    </row>
    <row r="9">
      <c r="A9" s="4" t="inlineStr">
        <is>
          <t>Number of payments | payment</t>
        </is>
      </c>
      <c r="B9" s="5" t="n">
        <v>3</v>
      </c>
      <c r="C9" s="4" t="inlineStr">
        <is>
          <t xml:space="preserve"> </t>
        </is>
      </c>
      <c r="D9" s="4" t="inlineStr">
        <is>
          <t xml:space="preserve"> </t>
        </is>
      </c>
      <c r="E9" s="4" t="inlineStr">
        <is>
          <t xml:space="preserve"> </t>
        </is>
      </c>
    </row>
    <row r="10">
      <c r="A10" s="4" t="inlineStr">
        <is>
          <t>Number of performance periods | performance_period</t>
        </is>
      </c>
      <c r="B10" s="5" t="n">
        <v>3</v>
      </c>
      <c r="C10" s="4" t="inlineStr">
        <is>
          <t xml:space="preserve"> </t>
        </is>
      </c>
      <c r="D10" s="4" t="inlineStr">
        <is>
          <t xml:space="preserve"> </t>
        </is>
      </c>
      <c r="E10" s="4" t="inlineStr">
        <is>
          <t xml:space="preserve"> </t>
        </is>
      </c>
    </row>
    <row r="11">
      <c r="A11" s="4" t="inlineStr">
        <is>
          <t>Payment for contingent consideration</t>
        </is>
      </c>
      <c r="B11" s="4" t="inlineStr">
        <is>
          <t xml:space="preserve"> </t>
        </is>
      </c>
      <c r="C11" s="6" t="n">
        <v>0</v>
      </c>
      <c r="D11" s="6" t="n">
        <v>0</v>
      </c>
      <c r="E11" s="4" t="inlineStr">
        <is>
          <t xml:space="preserve"> </t>
        </is>
      </c>
    </row>
    <row r="12">
      <c r="A12" s="4" t="inlineStr">
        <is>
          <t>Alphazyme | Measurement Input, Discount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liability, measurement input</t>
        </is>
      </c>
      <c r="B14" s="9" t="n">
        <v>0.178</v>
      </c>
      <c r="C14" s="4" t="inlineStr">
        <is>
          <t xml:space="preserve"> </t>
        </is>
      </c>
      <c r="D14" s="4" t="inlineStr">
        <is>
          <t xml:space="preserve"> </t>
        </is>
      </c>
      <c r="E14" s="4" t="inlineStr">
        <is>
          <t xml:space="preserve"> </t>
        </is>
      </c>
    </row>
    <row r="15">
      <c r="A15" s="4" t="inlineStr">
        <is>
          <t>Alphazyme | SPA, Maximum Performance Payme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6" t="n">
        <v>75000000</v>
      </c>
      <c r="C17" s="4" t="inlineStr">
        <is>
          <t xml:space="preserve"> </t>
        </is>
      </c>
      <c r="D17" s="4" t="inlineStr">
        <is>
          <t xml:space="preserve"> </t>
        </is>
      </c>
      <c r="E17" s="6" t="n">
        <v>2500000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ntingent Consideration (Details) $ in Thousands</t>
        </is>
      </c>
      <c r="B1" s="2" t="inlineStr">
        <is>
          <t>3 Months Ended</t>
        </is>
      </c>
    </row>
    <row r="2">
      <c r="B2" s="2" t="inlineStr">
        <is>
          <t>Mar. 31, 2025 USD ($)</t>
        </is>
      </c>
    </row>
    <row r="3">
      <c r="A3" s="3" t="inlineStr">
        <is>
          <t>Business Combination, Contingent Consideration, Liability [Roll Forward]</t>
        </is>
      </c>
      <c r="B3" s="4" t="inlineStr">
        <is>
          <t xml:space="preserve"> </t>
        </is>
      </c>
    </row>
    <row r="4">
      <c r="A4" s="4" t="inlineStr">
        <is>
          <t>Beginning balance</t>
        </is>
      </c>
      <c r="B4" s="6" t="n">
        <v>0</v>
      </c>
    </row>
    <row r="5">
      <c r="A5" s="4" t="inlineStr">
        <is>
          <t>Contingent consideration related to the acquisition of Officinae (see Note 2)</t>
        </is>
      </c>
      <c r="B5" s="5" t="n">
        <v>4800</v>
      </c>
    </row>
    <row r="6">
      <c r="A6" s="4" t="inlineStr">
        <is>
          <t>Ending balance</t>
        </is>
      </c>
      <c r="B6" s="6" t="n">
        <v>4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207</v>
      </c>
      <c r="C3" s="6" t="n">
        <v>16974</v>
      </c>
    </row>
    <row r="4">
      <c r="A4" s="4" t="inlineStr">
        <is>
          <t>Work-in-process</t>
        </is>
      </c>
      <c r="B4" s="5" t="n">
        <v>9915</v>
      </c>
      <c r="C4" s="5" t="n">
        <v>10050</v>
      </c>
    </row>
    <row r="5">
      <c r="A5" s="4" t="inlineStr">
        <is>
          <t>Finished goods</t>
        </is>
      </c>
      <c r="B5" s="5" t="n">
        <v>22651</v>
      </c>
      <c r="C5" s="5" t="n">
        <v>23058</v>
      </c>
    </row>
    <row r="6">
      <c r="A6" s="4" t="inlineStr">
        <is>
          <t>Total inventory</t>
        </is>
      </c>
      <c r="B6" s="6" t="n">
        <v>49773</v>
      </c>
      <c r="C6" s="6" t="n">
        <v>500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vernment Assistance (Details) $ in Millions</t>
        </is>
      </c>
      <c r="B1" s="2" t="inlineStr">
        <is>
          <t>1 Months Ended</t>
        </is>
      </c>
      <c r="C1" s="2" t="inlineStr">
        <is>
          <t>3 Months Ended</t>
        </is>
      </c>
    </row>
    <row r="2">
      <c r="B2" s="2" t="inlineStr">
        <is>
          <t>May 31, 2022 USD ($) building</t>
        </is>
      </c>
      <c r="C2" s="2" t="inlineStr">
        <is>
          <t>Mar. 31, 2025 USD ($)</t>
        </is>
      </c>
      <c r="D2" s="2" t="inlineStr">
        <is>
          <t>Mar. 31, 2024 USD ($)</t>
        </is>
      </c>
    </row>
    <row r="3">
      <c r="A3" s="4" t="inlineStr">
        <is>
          <t>Cooperative Agreement</t>
        </is>
      </c>
      <c r="B3" s="4" t="inlineStr">
        <is>
          <t xml:space="preserve"> </t>
        </is>
      </c>
      <c r="C3" s="4" t="inlineStr">
        <is>
          <t xml:space="preserve"> </t>
        </is>
      </c>
      <c r="D3" s="4" t="inlineStr">
        <is>
          <t xml:space="preserve"> </t>
        </is>
      </c>
    </row>
    <row r="4">
      <c r="A4" s="3" t="inlineStr">
        <is>
          <t>Gain Contingencies [Line Items]</t>
        </is>
      </c>
      <c r="B4" s="4" t="inlineStr">
        <is>
          <t xml:space="preserve"> </t>
        </is>
      </c>
      <c r="C4" s="4" t="inlineStr">
        <is>
          <t xml:space="preserve"> </t>
        </is>
      </c>
      <c r="D4" s="4" t="inlineStr">
        <is>
          <t xml:space="preserve"> </t>
        </is>
      </c>
    </row>
    <row r="5">
      <c r="A5" s="4" t="inlineStr">
        <is>
          <t>Priority access period</t>
        </is>
      </c>
      <c r="B5" s="4" t="inlineStr">
        <is>
          <t>10 years</t>
        </is>
      </c>
      <c r="C5" s="4" t="inlineStr">
        <is>
          <t xml:space="preserve"> </t>
        </is>
      </c>
      <c r="D5" s="4" t="inlineStr">
        <is>
          <t xml:space="preserve"> </t>
        </is>
      </c>
    </row>
    <row r="6">
      <c r="A6" s="4" t="inlineStr">
        <is>
          <t>Expectation of reimbursement amount from government</t>
        </is>
      </c>
      <c r="B6" s="10" t="n">
        <v>38.8</v>
      </c>
      <c r="C6" s="4" t="inlineStr">
        <is>
          <t xml:space="preserve"> </t>
        </is>
      </c>
      <c r="D6" s="4" t="inlineStr">
        <is>
          <t xml:space="preserve"> </t>
        </is>
      </c>
    </row>
    <row r="7">
      <c r="A7" s="4" t="inlineStr">
        <is>
          <t>Percentage of reimbursable costs</t>
        </is>
      </c>
      <c r="B7" s="11" t="n">
        <v>0.5</v>
      </c>
      <c r="C7" s="4" t="inlineStr">
        <is>
          <t xml:space="preserve"> </t>
        </is>
      </c>
      <c r="D7" s="4" t="inlineStr">
        <is>
          <t xml:space="preserve"> </t>
        </is>
      </c>
    </row>
    <row r="8">
      <c r="A8" s="4" t="inlineStr">
        <is>
          <t>Government assistance received</t>
        </is>
      </c>
      <c r="B8" s="4" t="inlineStr">
        <is>
          <t xml:space="preserve"> </t>
        </is>
      </c>
      <c r="C8" s="10" t="n">
        <v>0.7</v>
      </c>
      <c r="D8" s="10" t="n">
        <v>1.4</v>
      </c>
    </row>
    <row r="9">
      <c r="A9" s="4" t="inlineStr">
        <is>
          <t>Government Assistance, Statement Of Income Or Comprehensive Income Extensible Enumeration Not Disclosed Flag</t>
        </is>
      </c>
      <c r="B9" s="4" t="inlineStr">
        <is>
          <t xml:space="preserve"> </t>
        </is>
      </c>
      <c r="C9" s="4" t="inlineStr">
        <is>
          <t>reimbursements</t>
        </is>
      </c>
      <c r="D9" s="4" t="inlineStr">
        <is>
          <t>reimbursements</t>
        </is>
      </c>
    </row>
    <row r="10">
      <c r="A10" s="4" t="inlineStr">
        <is>
          <t>San Diego Facility Lease</t>
        </is>
      </c>
      <c r="B10" s="4" t="inlineStr">
        <is>
          <t xml:space="preserve"> </t>
        </is>
      </c>
      <c r="C10" s="4" t="inlineStr">
        <is>
          <t xml:space="preserve"> </t>
        </is>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Number of buildings | building</t>
        </is>
      </c>
      <c r="B12" s="5" t="n">
        <v>2</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Amounts purchased under these obligations</t>
        </is>
      </c>
      <c r="B4" s="10" t="n">
        <v>1.1</v>
      </c>
      <c r="C4" s="10" t="n">
        <v>1.9</v>
      </c>
    </row>
    <row r="5">
      <c r="A5" s="4" t="inlineStr">
        <is>
          <t>Future minimum commitments</t>
        </is>
      </c>
      <c r="B5" s="10" t="n">
        <v>0.8</v>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Narrative (Details) - USD ($)</t>
        </is>
      </c>
      <c r="B1" s="2" t="inlineStr">
        <is>
          <t>3 Months Ended</t>
        </is>
      </c>
    </row>
    <row r="2">
      <c r="B2" s="2" t="inlineStr">
        <is>
          <t>Mar. 31, 2025</t>
        </is>
      </c>
      <c r="C2" s="2" t="inlineStr">
        <is>
          <t>Dec. 31, 2024</t>
        </is>
      </c>
      <c r="D2" s="2" t="inlineStr">
        <is>
          <t>Oct. 31, 2020</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6" t="n">
        <v>1700000</v>
      </c>
      <c r="C4" s="4" t="inlineStr">
        <is>
          <t xml:space="preserve"> </t>
        </is>
      </c>
      <c r="D4" s="4" t="inlineStr">
        <is>
          <t xml:space="preserve"> </t>
        </is>
      </c>
    </row>
    <row r="5">
      <c r="A5" s="4" t="inlineStr">
        <is>
          <t>Interest rate cap</t>
        </is>
      </c>
      <c r="B5" s="5" t="n">
        <v>0</v>
      </c>
      <c r="C5" s="6" t="n">
        <v>1375000</v>
      </c>
      <c r="D5" s="4" t="inlineStr">
        <is>
          <t xml:space="preserve"> </t>
        </is>
      </c>
    </row>
    <row r="6">
      <c r="A6" s="4" t="inlineStr">
        <is>
          <t>Interest rate cap, curr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rivative, notional amount</t>
        </is>
      </c>
      <c r="B8" s="6" t="n">
        <v>500000000</v>
      </c>
      <c r="C8" s="4" t="inlineStr">
        <is>
          <t xml:space="preserve"> </t>
        </is>
      </c>
      <c r="D8" s="4" t="inlineStr">
        <is>
          <t xml:space="preserve"> </t>
        </is>
      </c>
    </row>
    <row r="9">
      <c r="A9" s="4" t="inlineStr">
        <is>
          <t>Interest rate cap</t>
        </is>
      </c>
      <c r="B9" s="4" t="inlineStr">
        <is>
          <t xml:space="preserve"> </t>
        </is>
      </c>
      <c r="C9" s="5" t="n">
        <v>1400000</v>
      </c>
      <c r="D9" s="4" t="inlineStr">
        <is>
          <t xml:space="preserve"> </t>
        </is>
      </c>
    </row>
    <row r="10">
      <c r="A10" s="4" t="inlineStr">
        <is>
          <t>New Credit Agreement | Line of Credit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4" t="inlineStr">
        <is>
          <t xml:space="preserve"> </t>
        </is>
      </c>
      <c r="D12" s="6" t="n">
        <v>600000000</v>
      </c>
    </row>
    <row r="13">
      <c r="A13" s="4" t="inlineStr">
        <is>
          <t>Debt interest rate</t>
        </is>
      </c>
      <c r="B13" s="8" t="n">
        <v>0.07290000000000001</v>
      </c>
      <c r="C13" s="4" t="inlineStr">
        <is>
          <t xml:space="preserve"> </t>
        </is>
      </c>
      <c r="D13" s="4" t="inlineStr">
        <is>
          <t xml:space="preserve"> </t>
        </is>
      </c>
    </row>
    <row r="14">
      <c r="A14" s="4" t="inlineStr">
        <is>
          <t>Debt instrument, quarterly principal payments</t>
        </is>
      </c>
      <c r="B14" s="6" t="n">
        <v>1400000</v>
      </c>
      <c r="C14" s="4" t="inlineStr">
        <is>
          <t xml:space="preserve"> </t>
        </is>
      </c>
      <c r="D14" s="4" t="inlineStr">
        <is>
          <t xml:space="preserve"> </t>
        </is>
      </c>
    </row>
    <row r="15">
      <c r="A15" s="4" t="inlineStr">
        <is>
          <t>Leverage ratio covenant</t>
        </is>
      </c>
      <c r="B15" s="12" t="n">
        <v>4.25</v>
      </c>
      <c r="C15" s="4" t="inlineStr">
        <is>
          <t xml:space="preserve"> </t>
        </is>
      </c>
      <c r="D15" s="4" t="inlineStr">
        <is>
          <t xml:space="preserve"> </t>
        </is>
      </c>
    </row>
    <row r="16">
      <c r="A16" s="4" t="inlineStr">
        <is>
          <t>Excess cash threshold amount</t>
        </is>
      </c>
      <c r="B16" s="6" t="n">
        <v>10000000</v>
      </c>
      <c r="C16" s="4" t="inlineStr">
        <is>
          <t xml:space="preserve"> </t>
        </is>
      </c>
      <c r="D16" s="4" t="inlineStr">
        <is>
          <t xml:space="preserve"> </t>
        </is>
      </c>
    </row>
    <row r="17">
      <c r="A17" s="4" t="inlineStr">
        <is>
          <t>New Credit Agreement | Line of Credit | Term Loan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xcess cash ratio percentage</t>
        </is>
      </c>
      <c r="B19" s="11" t="n">
        <v>0.25</v>
      </c>
      <c r="C19" s="4" t="inlineStr">
        <is>
          <t xml:space="preserve"> </t>
        </is>
      </c>
      <c r="D19" s="4" t="inlineStr">
        <is>
          <t xml:space="preserve"> </t>
        </is>
      </c>
    </row>
    <row r="20">
      <c r="A20" s="4" t="inlineStr">
        <is>
          <t>Leverage ratio covenant</t>
        </is>
      </c>
      <c r="B20" s="12" t="n">
        <v>4.75</v>
      </c>
      <c r="C20" s="4" t="inlineStr">
        <is>
          <t xml:space="preserve"> </t>
        </is>
      </c>
      <c r="D20" s="4" t="inlineStr">
        <is>
          <t xml:space="preserve"> </t>
        </is>
      </c>
    </row>
    <row r="21">
      <c r="A21" s="4" t="inlineStr">
        <is>
          <t>New Credit Agreement | Line of Credit | Term Loan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xcess cash ratio percentage</t>
        </is>
      </c>
      <c r="B23" s="11" t="n">
        <v>0</v>
      </c>
      <c r="C23" s="4" t="inlineStr">
        <is>
          <t xml:space="preserve"> </t>
        </is>
      </c>
      <c r="D23" s="4" t="inlineStr">
        <is>
          <t xml:space="preserve"> </t>
        </is>
      </c>
    </row>
    <row r="24">
      <c r="A24" s="4" t="inlineStr">
        <is>
          <t>New Credit Agreement | Line of Credit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maximum borrowing capacity</t>
        </is>
      </c>
      <c r="B26" s="4" t="inlineStr">
        <is>
          <t xml:space="preserve"> </t>
        </is>
      </c>
      <c r="C26" s="4" t="inlineStr">
        <is>
          <t xml:space="preserve"> </t>
        </is>
      </c>
      <c r="D26" s="6" t="n">
        <v>167000000</v>
      </c>
    </row>
    <row r="27">
      <c r="A27" s="4" t="inlineStr">
        <is>
          <t>Outstanding line of credit</t>
        </is>
      </c>
      <c r="B27" s="6" t="n">
        <v>0</v>
      </c>
      <c r="C27" s="6" t="n">
        <v>0</v>
      </c>
      <c r="D27" s="4" t="inlineStr">
        <is>
          <t xml:space="preserve"> </t>
        </is>
      </c>
    </row>
    <row r="28">
      <c r="A28" s="4" t="inlineStr">
        <is>
          <t>Leverage ratio outstanding balance threshold, percentage</t>
        </is>
      </c>
      <c r="B28" s="4" t="inlineStr">
        <is>
          <t xml:space="preserve"> </t>
        </is>
      </c>
      <c r="C28" s="4" t="inlineStr">
        <is>
          <t xml:space="preserve"> </t>
        </is>
      </c>
      <c r="D28" s="11" t="n">
        <v>0.35</v>
      </c>
    </row>
    <row r="29">
      <c r="A29" s="4" t="inlineStr">
        <is>
          <t>Debt instrument, covenant, leverage ratio, outstanding balance threshold, amount</t>
        </is>
      </c>
      <c r="B29" s="4" t="inlineStr">
        <is>
          <t xml:space="preserve"> </t>
        </is>
      </c>
      <c r="C29" s="4" t="inlineStr">
        <is>
          <t xml:space="preserve"> </t>
        </is>
      </c>
      <c r="D29" s="6" t="n">
        <v>58500000</v>
      </c>
    </row>
    <row r="30">
      <c r="A30" s="4" t="inlineStr">
        <is>
          <t>New Credit Agreement | Line of Credit | Letter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maximum borrowing capacity</t>
        </is>
      </c>
      <c r="B32" s="4" t="inlineStr">
        <is>
          <t xml:space="preserve"> </t>
        </is>
      </c>
      <c r="C32" s="4" t="inlineStr">
        <is>
          <t xml:space="preserve"> </t>
        </is>
      </c>
      <c r="D32" s="6" t="n">
        <v>20000000</v>
      </c>
    </row>
    <row r="33">
      <c r="A33" s="4" t="inlineStr">
        <is>
          <t>Letters of credit outstanding</t>
        </is>
      </c>
      <c r="B33" s="5" t="n">
        <v>500000</v>
      </c>
      <c r="C33" s="4" t="inlineStr">
        <is>
          <t xml:space="preserve"> </t>
        </is>
      </c>
      <c r="D33" s="4" t="inlineStr">
        <is>
          <t xml:space="preserve"> </t>
        </is>
      </c>
    </row>
    <row r="34">
      <c r="A34" s="4" t="inlineStr">
        <is>
          <t>Remaining borrowing capacity</t>
        </is>
      </c>
      <c r="B34" s="6" t="n">
        <v>19500000</v>
      </c>
      <c r="C34" s="4" t="inlineStr">
        <is>
          <t xml:space="preserve"> </t>
        </is>
      </c>
      <c r="D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erm Loan</t>
        </is>
      </c>
      <c r="B3" s="6" t="n">
        <v>298320</v>
      </c>
      <c r="C3" s="4" t="inlineStr">
        <is>
          <t xml:space="preserve"> </t>
        </is>
      </c>
    </row>
    <row r="4">
      <c r="A4" s="4" t="inlineStr">
        <is>
          <t>Unamortized debt issuance costs</t>
        </is>
      </c>
      <c r="B4" s="5" t="n">
        <v>-3381</v>
      </c>
      <c r="C4" s="6" t="n">
        <v>-3748</v>
      </c>
    </row>
    <row r="5">
      <c r="A5" s="4" t="inlineStr">
        <is>
          <t>Total long-term debt</t>
        </is>
      </c>
      <c r="B5" s="5" t="n">
        <v>294939</v>
      </c>
      <c r="C5" s="5" t="n">
        <v>295932</v>
      </c>
    </row>
    <row r="6">
      <c r="A6" s="4" t="inlineStr">
        <is>
          <t>Less: current portion</t>
        </is>
      </c>
      <c r="B6" s="5" t="n">
        <v>-5440</v>
      </c>
      <c r="C6" s="5" t="n">
        <v>-5440</v>
      </c>
    </row>
    <row r="7">
      <c r="A7" s="4" t="inlineStr">
        <is>
          <t>Total long-term debt, less current portion</t>
        </is>
      </c>
      <c r="B7" s="5" t="n">
        <v>289499</v>
      </c>
      <c r="C7" s="5" t="n">
        <v>290492</v>
      </c>
    </row>
    <row r="8">
      <c r="A8" s="4" t="inlineStr">
        <is>
          <t>Term Loan | New Credit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298320</v>
      </c>
      <c r="C10" s="6" t="n">
        <v>299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Mar. 31, 2025 USD ($)</t>
        </is>
      </c>
    </row>
    <row r="2">
      <c r="A2" s="3" t="inlineStr">
        <is>
          <t>Debt Disclosure [Abstract]</t>
        </is>
      </c>
      <c r="B2" s="4" t="inlineStr">
        <is>
          <t xml:space="preserve"> </t>
        </is>
      </c>
    </row>
    <row r="3">
      <c r="A3" s="4" t="inlineStr">
        <is>
          <t>2025 (remaining nine months)</t>
        </is>
      </c>
      <c r="B3" s="6" t="n">
        <v>4080</v>
      </c>
    </row>
    <row r="4">
      <c r="A4" s="4" t="inlineStr">
        <is>
          <t>2026</t>
        </is>
      </c>
      <c r="B4" s="5" t="n">
        <v>5440</v>
      </c>
    </row>
    <row r="5">
      <c r="A5" s="4" t="inlineStr">
        <is>
          <t>2027</t>
        </is>
      </c>
      <c r="B5" s="5" t="n">
        <v>288800</v>
      </c>
    </row>
    <row r="6">
      <c r="A6" s="4" t="inlineStr">
        <is>
          <t>Total long-term debt</t>
        </is>
      </c>
      <c r="B6" s="6" t="n">
        <v>2983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lass A Common Share Attributable to Maravai LifeSciences Holdings, Inc. - Summary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52853</v>
      </c>
      <c r="C4" s="6" t="n">
        <v>-22680</v>
      </c>
    </row>
    <row r="5">
      <c r="A5" s="4" t="inlineStr">
        <is>
          <t>Less: loss attributable to common non-controlling interests</t>
        </is>
      </c>
      <c r="B5" s="5" t="n">
        <v>22908</v>
      </c>
      <c r="C5" s="5" t="n">
        <v>10602</v>
      </c>
    </row>
    <row r="6">
      <c r="A6" s="4" t="inlineStr">
        <is>
          <t>Net loss attributable to Maravai LifeSciences Holdings, Inc., basic</t>
        </is>
      </c>
      <c r="B6" s="5" t="n">
        <v>-29945</v>
      </c>
      <c r="C6" s="5" t="n">
        <v>-12078</v>
      </c>
    </row>
    <row r="7">
      <c r="A7" s="4" t="inlineStr">
        <is>
          <t>Net loss attributable to Maravai LifeSciences Holdings, Inc., diluted</t>
        </is>
      </c>
      <c r="B7" s="6" t="n">
        <v>-29945</v>
      </c>
      <c r="C7" s="6" t="n">
        <v>-12078</v>
      </c>
    </row>
    <row r="8">
      <c r="A8" s="4" t="inlineStr">
        <is>
          <t>Weighted average Class A common shares outstanding - basic (in shares)</t>
        </is>
      </c>
      <c r="B8" s="5" t="n">
        <v>143425</v>
      </c>
      <c r="C8" s="5" t="n">
        <v>132333</v>
      </c>
    </row>
    <row r="9">
      <c r="A9" s="4" t="inlineStr">
        <is>
          <t>Weighted average Class A common shares outstanding - diluted (in shares)</t>
        </is>
      </c>
      <c r="B9" s="5" t="n">
        <v>143425</v>
      </c>
      <c r="C9" s="5" t="n">
        <v>132333</v>
      </c>
    </row>
    <row r="10">
      <c r="A10" s="4" t="inlineStr">
        <is>
          <t>Net loss per Class A common share attributable to Maravai LifeSciences Holdings, Inc., basic (in usd per share)</t>
        </is>
      </c>
      <c r="B10" s="7" t="n">
        <v>-0.21</v>
      </c>
      <c r="C10" s="7" t="n">
        <v>-0.09</v>
      </c>
    </row>
    <row r="11">
      <c r="A11" s="4" t="inlineStr">
        <is>
          <t>Net loss per Class A common share attributable to Maravai LifeSciences Holdings, Inc., diluted (in usd per share)</t>
        </is>
      </c>
      <c r="B11" s="7" t="n">
        <v>-0.21</v>
      </c>
      <c r="C11" s="7" t="n">
        <v>-0.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9" customWidth="1" min="9" max="9"/>
    <col width="25" customWidth="1" min="10" max="10"/>
  </cols>
  <sheetData>
    <row r="1">
      <c r="A1" s="1" t="inlineStr">
        <is>
          <t>CONDENSED 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Income</t>
        </is>
      </c>
      <c r="J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5" t="n">
        <v>132228</v>
      </c>
      <c r="F2" s="5" t="n">
        <v>119094</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789884</v>
      </c>
      <c r="C3" s="4" t="inlineStr">
        <is>
          <t xml:space="preserve"> </t>
        </is>
      </c>
      <c r="D3" s="4" t="inlineStr">
        <is>
          <t xml:space="preserve"> </t>
        </is>
      </c>
      <c r="E3" s="6" t="n">
        <v>1322</v>
      </c>
      <c r="F3" s="6" t="n">
        <v>1191</v>
      </c>
      <c r="G3" s="6" t="n">
        <v>128503</v>
      </c>
      <c r="H3" s="6" t="n">
        <v>285737</v>
      </c>
      <c r="I3" s="4" t="inlineStr">
        <is>
          <t xml:space="preserve"> </t>
        </is>
      </c>
      <c r="J3" s="6" t="n">
        <v>3731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A common stock under employee equity plans, net of shares withheld for employee taxes (in shares)</t>
        </is>
      </c>
      <c r="B5" s="4" t="inlineStr">
        <is>
          <t xml:space="preserve"> </t>
        </is>
      </c>
      <c r="C5" s="4" t="inlineStr">
        <is>
          <t xml:space="preserve"> </t>
        </is>
      </c>
      <c r="D5" s="4" t="inlineStr">
        <is>
          <t xml:space="preserve"> </t>
        </is>
      </c>
      <c r="E5" s="5" t="n">
        <v>42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common stock under employee equity plans, net of shares withheld for employee taxes</t>
        </is>
      </c>
      <c r="B6" s="5" t="n">
        <v>-1872</v>
      </c>
      <c r="C6" s="4" t="inlineStr">
        <is>
          <t xml:space="preserve"> </t>
        </is>
      </c>
      <c r="D6" s="4" t="inlineStr">
        <is>
          <t xml:space="preserve"> </t>
        </is>
      </c>
      <c r="E6" s="6" t="n">
        <v>5</v>
      </c>
      <c r="F6" s="4" t="inlineStr">
        <is>
          <t xml:space="preserve"> </t>
        </is>
      </c>
      <c r="G6" s="5" t="n">
        <v>-1877</v>
      </c>
      <c r="H6" s="4" t="inlineStr">
        <is>
          <t xml:space="preserve"> </t>
        </is>
      </c>
      <c r="I6" s="4" t="inlineStr">
        <is>
          <t xml:space="preserve"> </t>
        </is>
      </c>
      <c r="J6" s="4" t="inlineStr">
        <is>
          <t xml:space="preserve"> </t>
        </is>
      </c>
    </row>
    <row r="7">
      <c r="A7" s="4" t="inlineStr">
        <is>
          <t>Non-controlling interest adjustment for changes in proportionate ownership in Topco LLC</t>
        </is>
      </c>
      <c r="B7" s="5" t="n">
        <v>0</v>
      </c>
      <c r="C7" s="4" t="inlineStr">
        <is>
          <t xml:space="preserve"> </t>
        </is>
      </c>
      <c r="D7" s="4" t="inlineStr">
        <is>
          <t xml:space="preserve"> </t>
        </is>
      </c>
      <c r="E7" s="4" t="inlineStr">
        <is>
          <t xml:space="preserve"> </t>
        </is>
      </c>
      <c r="F7" s="4" t="inlineStr">
        <is>
          <t xml:space="preserve"> </t>
        </is>
      </c>
      <c r="G7" s="5" t="n">
        <v>1510</v>
      </c>
      <c r="H7" s="4" t="inlineStr">
        <is>
          <t xml:space="preserve"> </t>
        </is>
      </c>
      <c r="I7" s="4" t="inlineStr">
        <is>
          <t xml:space="preserve"> </t>
        </is>
      </c>
      <c r="J7" s="5" t="n">
        <v>-1510</v>
      </c>
    </row>
    <row r="8">
      <c r="A8" s="4" t="inlineStr">
        <is>
          <t>Stock-based compensation</t>
        </is>
      </c>
      <c r="B8" s="5" t="n">
        <v>12057</v>
      </c>
      <c r="C8" s="4" t="inlineStr">
        <is>
          <t xml:space="preserve"> </t>
        </is>
      </c>
      <c r="D8" s="4" t="inlineStr">
        <is>
          <t xml:space="preserve"> </t>
        </is>
      </c>
      <c r="E8" s="4" t="inlineStr">
        <is>
          <t xml:space="preserve"> </t>
        </is>
      </c>
      <c r="F8" s="4" t="inlineStr">
        <is>
          <t xml:space="preserve"> </t>
        </is>
      </c>
      <c r="G8" s="5" t="n">
        <v>6346</v>
      </c>
      <c r="H8" s="4" t="inlineStr">
        <is>
          <t xml:space="preserve"> </t>
        </is>
      </c>
      <c r="I8" s="4" t="inlineStr">
        <is>
          <t xml:space="preserve"> </t>
        </is>
      </c>
      <c r="J8" s="5" t="n">
        <v>5711</v>
      </c>
    </row>
    <row r="9">
      <c r="A9" s="4" t="inlineStr">
        <is>
          <t>Net loss</t>
        </is>
      </c>
      <c r="B9" s="5" t="n">
        <v>-22680</v>
      </c>
      <c r="C9" s="4" t="inlineStr">
        <is>
          <t xml:space="preserve"> </t>
        </is>
      </c>
      <c r="D9" s="4" t="inlineStr">
        <is>
          <t xml:space="preserve"> </t>
        </is>
      </c>
      <c r="E9" s="4" t="inlineStr">
        <is>
          <t xml:space="preserve"> </t>
        </is>
      </c>
      <c r="F9" s="4" t="inlineStr">
        <is>
          <t xml:space="preserve"> </t>
        </is>
      </c>
      <c r="G9" s="4" t="inlineStr">
        <is>
          <t xml:space="preserve"> </t>
        </is>
      </c>
      <c r="H9" s="5" t="n">
        <v>-12078</v>
      </c>
      <c r="I9" s="4" t="inlineStr">
        <is>
          <t xml:space="preserve"> </t>
        </is>
      </c>
      <c r="J9" s="5" t="n">
        <v>-10602</v>
      </c>
    </row>
    <row r="10">
      <c r="A10" s="4" t="inlineStr">
        <is>
          <t>Foreign currency translation adjustmen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5" t="n">
        <v>132655</v>
      </c>
      <c r="F11" s="5" t="n">
        <v>119094</v>
      </c>
      <c r="G11" s="4" t="inlineStr">
        <is>
          <t xml:space="preserve"> </t>
        </is>
      </c>
      <c r="H11" s="4" t="inlineStr">
        <is>
          <t xml:space="preserve"> </t>
        </is>
      </c>
      <c r="I11" s="4" t="inlineStr">
        <is>
          <t xml:space="preserve"> </t>
        </is>
      </c>
      <c r="J11" s="4" t="inlineStr">
        <is>
          <t xml:space="preserve"> </t>
        </is>
      </c>
    </row>
    <row r="12">
      <c r="A12" s="4" t="inlineStr">
        <is>
          <t>Ending balance at Mar. 31, 2024</t>
        </is>
      </c>
      <c r="B12" s="5" t="n">
        <v>777389</v>
      </c>
      <c r="C12" s="4" t="inlineStr">
        <is>
          <t xml:space="preserve"> </t>
        </is>
      </c>
      <c r="D12" s="4" t="inlineStr">
        <is>
          <t xml:space="preserve"> </t>
        </is>
      </c>
      <c r="E12" s="6" t="n">
        <v>1327</v>
      </c>
      <c r="F12" s="6" t="n">
        <v>1191</v>
      </c>
      <c r="G12" s="5" t="n">
        <v>134482</v>
      </c>
      <c r="H12" s="5" t="n">
        <v>273659</v>
      </c>
      <c r="I12" s="4" t="inlineStr">
        <is>
          <t xml:space="preserve"> </t>
        </is>
      </c>
      <c r="J12" s="5" t="n">
        <v>366730</v>
      </c>
    </row>
    <row r="13">
      <c r="A13" s="4" t="inlineStr">
        <is>
          <t>Beginning balance (in shares) at Dec. 31, 2024</t>
        </is>
      </c>
      <c r="B13" s="4" t="inlineStr">
        <is>
          <t xml:space="preserve"> </t>
        </is>
      </c>
      <c r="C13" s="5" t="n">
        <v>141976</v>
      </c>
      <c r="D13" s="5" t="n">
        <v>110684</v>
      </c>
      <c r="E13" s="5" t="n">
        <v>141976</v>
      </c>
      <c r="F13" s="5" t="n">
        <v>110684</v>
      </c>
      <c r="G13" s="4" t="inlineStr">
        <is>
          <t xml:space="preserve"> </t>
        </is>
      </c>
      <c r="H13" s="4" t="inlineStr">
        <is>
          <t xml:space="preserve"> </t>
        </is>
      </c>
      <c r="I13" s="4" t="inlineStr">
        <is>
          <t xml:space="preserve"> </t>
        </is>
      </c>
      <c r="J13" s="4" t="inlineStr">
        <is>
          <t xml:space="preserve"> </t>
        </is>
      </c>
    </row>
    <row r="14">
      <c r="A14" s="4" t="inlineStr">
        <is>
          <t>Beginning balance at Dec. 31, 2024</t>
        </is>
      </c>
      <c r="B14" s="5" t="n">
        <v>577209</v>
      </c>
      <c r="C14" s="4" t="inlineStr">
        <is>
          <t xml:space="preserve"> </t>
        </is>
      </c>
      <c r="D14" s="4" t="inlineStr">
        <is>
          <t xml:space="preserve"> </t>
        </is>
      </c>
      <c r="E14" s="6" t="n">
        <v>1420</v>
      </c>
      <c r="F14" s="6" t="n">
        <v>1107</v>
      </c>
      <c r="G14" s="5" t="n">
        <v>181874</v>
      </c>
      <c r="H14" s="5" t="n">
        <v>140891</v>
      </c>
      <c r="I14" s="6" t="n">
        <v>0</v>
      </c>
      <c r="J14" s="5" t="n">
        <v>25191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lass A common stock under employee equity plans, net of shares withheld for employee taxes (in shares)</t>
        </is>
      </c>
      <c r="B16" s="4" t="inlineStr">
        <is>
          <t xml:space="preserve"> </t>
        </is>
      </c>
      <c r="C16" s="4" t="inlineStr">
        <is>
          <t xml:space="preserve"> </t>
        </is>
      </c>
      <c r="D16" s="4" t="inlineStr">
        <is>
          <t xml:space="preserve"> </t>
        </is>
      </c>
      <c r="E16" s="5" t="n">
        <v>198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lass A common stock under employee equity plans, net of shares withheld for employee taxes</t>
        </is>
      </c>
      <c r="B17" s="5" t="n">
        <v>-5060</v>
      </c>
      <c r="C17" s="4" t="inlineStr">
        <is>
          <t xml:space="preserve"> </t>
        </is>
      </c>
      <c r="D17" s="4" t="inlineStr">
        <is>
          <t xml:space="preserve"> </t>
        </is>
      </c>
      <c r="E17" s="6" t="n">
        <v>20</v>
      </c>
      <c r="F17" s="4" t="inlineStr">
        <is>
          <t xml:space="preserve"> </t>
        </is>
      </c>
      <c r="G17" s="5" t="n">
        <v>-5080</v>
      </c>
      <c r="H17" s="4" t="inlineStr">
        <is>
          <t xml:space="preserve"> </t>
        </is>
      </c>
      <c r="I17" s="4" t="inlineStr">
        <is>
          <t xml:space="preserve"> </t>
        </is>
      </c>
      <c r="J17" s="4" t="inlineStr">
        <is>
          <t xml:space="preserve"> </t>
        </is>
      </c>
    </row>
    <row r="18">
      <c r="A18" s="4" t="inlineStr">
        <is>
          <t>Non-controlling interest adjustment for changes in proportionate ownership in Topco LLC</t>
        </is>
      </c>
      <c r="B18" s="5" t="n">
        <v>0</v>
      </c>
      <c r="C18" s="4" t="inlineStr">
        <is>
          <t xml:space="preserve"> </t>
        </is>
      </c>
      <c r="D18" s="4" t="inlineStr">
        <is>
          <t xml:space="preserve"> </t>
        </is>
      </c>
      <c r="E18" s="4" t="inlineStr">
        <is>
          <t xml:space="preserve"> </t>
        </is>
      </c>
      <c r="F18" s="4" t="inlineStr">
        <is>
          <t xml:space="preserve"> </t>
        </is>
      </c>
      <c r="G18" s="5" t="n">
        <v>4131</v>
      </c>
      <c r="H18" s="4" t="inlineStr">
        <is>
          <t xml:space="preserve"> </t>
        </is>
      </c>
      <c r="I18" s="4" t="inlineStr">
        <is>
          <t xml:space="preserve"> </t>
        </is>
      </c>
      <c r="J18" s="5" t="n">
        <v>-4131</v>
      </c>
    </row>
    <row r="19">
      <c r="A19" s="4" t="inlineStr">
        <is>
          <t>Stock-based compensation</t>
        </is>
      </c>
      <c r="B19" s="5" t="n">
        <v>10403</v>
      </c>
      <c r="C19" s="4" t="inlineStr">
        <is>
          <t xml:space="preserve"> </t>
        </is>
      </c>
      <c r="D19" s="4" t="inlineStr">
        <is>
          <t xml:space="preserve"> </t>
        </is>
      </c>
      <c r="E19" s="4" t="inlineStr">
        <is>
          <t xml:space="preserve"> </t>
        </is>
      </c>
      <c r="F19" s="4" t="inlineStr">
        <is>
          <t xml:space="preserve"> </t>
        </is>
      </c>
      <c r="G19" s="5" t="n">
        <v>5872</v>
      </c>
      <c r="H19" s="4" t="inlineStr">
        <is>
          <t xml:space="preserve"> </t>
        </is>
      </c>
      <c r="I19" s="4" t="inlineStr">
        <is>
          <t xml:space="preserve"> </t>
        </is>
      </c>
      <c r="J19" s="5" t="n">
        <v>4531</v>
      </c>
    </row>
    <row r="20">
      <c r="A20" s="4" t="inlineStr">
        <is>
          <t>Net loss</t>
        </is>
      </c>
      <c r="B20" s="5" t="n">
        <v>-52853</v>
      </c>
      <c r="C20" s="4" t="inlineStr">
        <is>
          <t xml:space="preserve"> </t>
        </is>
      </c>
      <c r="D20" s="4" t="inlineStr">
        <is>
          <t xml:space="preserve"> </t>
        </is>
      </c>
      <c r="E20" s="4" t="inlineStr">
        <is>
          <t xml:space="preserve"> </t>
        </is>
      </c>
      <c r="F20" s="4" t="inlineStr">
        <is>
          <t xml:space="preserve"> </t>
        </is>
      </c>
      <c r="G20" s="4" t="inlineStr">
        <is>
          <t xml:space="preserve"> </t>
        </is>
      </c>
      <c r="H20" s="5" t="n">
        <v>-29945</v>
      </c>
      <c r="I20" s="4" t="inlineStr">
        <is>
          <t xml:space="preserve"> </t>
        </is>
      </c>
      <c r="J20" s="5" t="n">
        <v>-22908</v>
      </c>
    </row>
    <row r="21">
      <c r="A21" s="4" t="inlineStr">
        <is>
          <t>Foreign currency translation adjustments</t>
        </is>
      </c>
      <c r="B21" s="5" t="n">
        <v>5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24</v>
      </c>
      <c r="J21" s="5" t="n">
        <v>250</v>
      </c>
    </row>
    <row r="22">
      <c r="A22" s="4" t="inlineStr">
        <is>
          <t>Ending balance (in shares) at Mar. 31, 2025</t>
        </is>
      </c>
      <c r="B22" s="4" t="inlineStr">
        <is>
          <t xml:space="preserve"> </t>
        </is>
      </c>
      <c r="C22" s="5" t="n">
        <v>143958</v>
      </c>
      <c r="D22" s="5" t="n">
        <v>110684</v>
      </c>
      <c r="E22" s="5" t="n">
        <v>143958</v>
      </c>
      <c r="F22" s="5" t="n">
        <v>110684</v>
      </c>
      <c r="G22" s="4" t="inlineStr">
        <is>
          <t xml:space="preserve"> </t>
        </is>
      </c>
      <c r="H22" s="4" t="inlineStr">
        <is>
          <t xml:space="preserve"> </t>
        </is>
      </c>
      <c r="I22" s="4" t="inlineStr">
        <is>
          <t xml:space="preserve"> </t>
        </is>
      </c>
      <c r="J22" s="4" t="inlineStr">
        <is>
          <t xml:space="preserve"> </t>
        </is>
      </c>
    </row>
    <row r="23">
      <c r="A23" s="4" t="inlineStr">
        <is>
          <t>Ending balance at Mar. 31, 2025</t>
        </is>
      </c>
      <c r="B23" s="6" t="n">
        <v>530273</v>
      </c>
      <c r="C23" s="4" t="inlineStr">
        <is>
          <t xml:space="preserve"> </t>
        </is>
      </c>
      <c r="D23" s="4" t="inlineStr">
        <is>
          <t xml:space="preserve"> </t>
        </is>
      </c>
      <c r="E23" s="6" t="n">
        <v>1440</v>
      </c>
      <c r="F23" s="6" t="n">
        <v>1107</v>
      </c>
      <c r="G23" s="6" t="n">
        <v>186797</v>
      </c>
      <c r="H23" s="6" t="n">
        <v>110946</v>
      </c>
      <c r="I23" s="6" t="n">
        <v>324</v>
      </c>
      <c r="J23" s="6" t="n">
        <v>2296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lass A Common Share Attributable to Maravai LifeSciences Holdings, Inc. - Summary of Dilutive Securities Excluded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net income per share (in shares)</t>
        </is>
      </c>
      <c r="B4" s="5" t="n">
        <v>118834</v>
      </c>
      <c r="C4" s="5" t="n">
        <v>125586</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net income per share (in shares)</t>
        </is>
      </c>
      <c r="B7" s="5" t="n">
        <v>4316</v>
      </c>
      <c r="C7" s="5" t="n">
        <v>234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net income per share (in shares)</t>
        </is>
      </c>
      <c r="B10" s="5" t="n">
        <v>3422</v>
      </c>
      <c r="C10" s="5" t="n">
        <v>4142</v>
      </c>
    </row>
    <row r="11">
      <c r="A11" s="4" t="inlineStr">
        <is>
          <t>Shares estimated to be purchased under the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net income per share (in shares)</t>
        </is>
      </c>
      <c r="B13" s="5" t="n">
        <v>412</v>
      </c>
      <c r="C13" s="5" t="n">
        <v>7</v>
      </c>
    </row>
    <row r="14">
      <c r="A14" s="4" t="inlineStr">
        <is>
          <t>Shares of Class B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net income per share (in shares)</t>
        </is>
      </c>
      <c r="B16" s="5" t="n">
        <v>110684</v>
      </c>
      <c r="C16" s="5" t="n">
        <v>11909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52691</v>
      </c>
      <c r="C4" s="6" t="n">
        <v>-22409</v>
      </c>
    </row>
    <row r="5">
      <c r="A5" s="4" t="inlineStr">
        <is>
          <t>Income tax expense</t>
        </is>
      </c>
      <c r="B5" s="6" t="n">
        <v>162</v>
      </c>
      <c r="C5" s="6" t="n">
        <v>271</v>
      </c>
    </row>
    <row r="6">
      <c r="A6" s="4" t="inlineStr">
        <is>
          <t>Effective tax rate</t>
        </is>
      </c>
      <c r="B6" s="4" t="inlineStr">
        <is>
          <t>(0.30%)</t>
        </is>
      </c>
      <c r="C6" s="4" t="inlineStr">
        <is>
          <t>(1.20%)</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5</t>
        </is>
      </c>
      <c r="C2" s="2" t="inlineStr">
        <is>
          <t>Mar. 31, 2024</t>
        </is>
      </c>
      <c r="D2" s="2" t="inlineStr">
        <is>
          <t>Dec. 31, 2024</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4" t="inlineStr">
        <is>
          <t>(0.30%)</t>
        </is>
      </c>
      <c r="C4" s="4" t="inlineStr">
        <is>
          <t>(1.20%)</t>
        </is>
      </c>
      <c r="D4" s="4" t="inlineStr">
        <is>
          <t xml:space="preserve"> </t>
        </is>
      </c>
    </row>
    <row r="5">
      <c r="A5" s="4" t="inlineStr">
        <is>
          <t>Unrecognized tax benefits</t>
        </is>
      </c>
      <c r="B5" s="6" t="n">
        <v>3300000</v>
      </c>
      <c r="C5" s="4" t="inlineStr">
        <is>
          <t xml:space="preserve"> </t>
        </is>
      </c>
      <c r="D5" s="6" t="n">
        <v>3600000</v>
      </c>
    </row>
    <row r="6">
      <c r="A6" s="4" t="inlineStr">
        <is>
          <t>Unrecognized tax benefits reduction due to statute expiration</t>
        </is>
      </c>
      <c r="B6" s="6" t="n">
        <v>2900000</v>
      </c>
      <c r="C6" s="4" t="inlineStr">
        <is>
          <t xml:space="preserve"> </t>
        </is>
      </c>
      <c r="D6" s="4" t="inlineStr">
        <is>
          <t xml:space="preserve"> </t>
        </is>
      </c>
    </row>
    <row r="7">
      <c r="A7" s="4" t="inlineStr">
        <is>
          <t>Assumed income tax rate</t>
        </is>
      </c>
      <c r="B7" s="8" t="n">
        <v>0.467</v>
      </c>
      <c r="C7" s="4" t="inlineStr">
        <is>
          <t xml:space="preserve"> </t>
        </is>
      </c>
      <c r="D7" s="4" t="inlineStr">
        <is>
          <t xml:space="preserve"> </t>
        </is>
      </c>
    </row>
    <row r="8">
      <c r="A8" s="4" t="inlineStr">
        <is>
          <t>Assumed income tax rate when business income deduction is unavailable</t>
        </is>
      </c>
      <c r="B8" s="8" t="n">
        <v>0.541</v>
      </c>
      <c r="C8" s="4" t="inlineStr">
        <is>
          <t xml:space="preserve"> </t>
        </is>
      </c>
      <c r="D8" s="4" t="inlineStr">
        <is>
          <t xml:space="preserve"> </t>
        </is>
      </c>
    </row>
    <row r="9">
      <c r="A9" s="4" t="inlineStr">
        <is>
          <t>Tax distribution payable</t>
        </is>
      </c>
      <c r="B9" s="6" t="n">
        <v>0</v>
      </c>
      <c r="C9" s="4" t="inlineStr">
        <is>
          <t xml:space="preserve"> </t>
        </is>
      </c>
      <c r="D9" s="4" t="inlineStr">
        <is>
          <t xml:space="preserve"> </t>
        </is>
      </c>
    </row>
    <row r="10">
      <c r="A10" s="4" t="inlineStr">
        <is>
          <t>Topco LLC | Tax Distribution</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Tax distributions paid</t>
        </is>
      </c>
      <c r="B12" s="6" t="n">
        <v>0</v>
      </c>
      <c r="C12" s="6" t="n">
        <v>0</v>
      </c>
      <c r="D1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tax benefits paid</t>
        </is>
      </c>
      <c r="B4" s="11" t="n">
        <v>0.85</v>
      </c>
      <c r="C4" s="4" t="inlineStr">
        <is>
          <t xml:space="preserve"> </t>
        </is>
      </c>
      <c r="D4" s="4" t="inlineStr">
        <is>
          <t xml:space="preserve"> </t>
        </is>
      </c>
      <c r="E4" s="4" t="inlineStr">
        <is>
          <t xml:space="preserve"> </t>
        </is>
      </c>
    </row>
    <row r="5">
      <c r="A5" s="4" t="inlineStr">
        <is>
          <t>Tax receivable agreement, remaining percentage</t>
        </is>
      </c>
      <c r="B5" s="11" t="n">
        <v>0.15</v>
      </c>
      <c r="C5" s="4" t="inlineStr">
        <is>
          <t xml:space="preserve"> </t>
        </is>
      </c>
      <c r="D5" s="4" t="inlineStr">
        <is>
          <t xml:space="preserve"> </t>
        </is>
      </c>
      <c r="E5" s="4" t="inlineStr">
        <is>
          <t xml:space="preserve"> </t>
        </is>
      </c>
    </row>
    <row r="6">
      <c r="A6" s="4" t="inlineStr">
        <is>
          <t>Accounts payable</t>
        </is>
      </c>
      <c r="B6" s="6" t="n">
        <v>9525000</v>
      </c>
      <c r="C6" s="4" t="inlineStr">
        <is>
          <t xml:space="preserve"> </t>
        </is>
      </c>
      <c r="D6" s="6" t="n">
        <v>11957000</v>
      </c>
      <c r="E6" s="4" t="inlineStr">
        <is>
          <t xml:space="preserve"> </t>
        </is>
      </c>
    </row>
    <row r="7">
      <c r="A7" s="4" t="inlineStr">
        <is>
          <t>Topco LLC | Tax Distributi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ash distributions paid</t>
        </is>
      </c>
      <c r="B9" s="5" t="n">
        <v>0</v>
      </c>
      <c r="C9" s="6" t="n">
        <v>0</v>
      </c>
      <c r="D9" s="4" t="inlineStr">
        <is>
          <t xml:space="preserve"> </t>
        </is>
      </c>
      <c r="E9" s="4" t="inlineStr">
        <is>
          <t xml:space="preserve"> </t>
        </is>
      </c>
    </row>
    <row r="10">
      <c r="A10" s="4" t="inlineStr">
        <is>
          <t>MLSH 1 | Topco LLC | Tax Distributi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ash distributions paid</t>
        </is>
      </c>
      <c r="B12" s="5" t="n">
        <v>0</v>
      </c>
      <c r="C12" s="5" t="n">
        <v>0</v>
      </c>
      <c r="D12" s="4" t="inlineStr">
        <is>
          <t xml:space="preserve"> </t>
        </is>
      </c>
      <c r="E12" s="4" t="inlineStr">
        <is>
          <t xml:space="preserve"> </t>
        </is>
      </c>
    </row>
    <row r="13">
      <c r="A13" s="4" t="inlineStr">
        <is>
          <t>Related Party | Tax Receivable Agreement, Payments | MLSH1 and MLSH 2</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0</v>
      </c>
      <c r="C15" s="4" t="inlineStr">
        <is>
          <t xml:space="preserve"> </t>
        </is>
      </c>
      <c r="D15" s="4" t="inlineStr">
        <is>
          <t xml:space="preserve"> </t>
        </is>
      </c>
      <c r="E15" s="4" t="inlineStr">
        <is>
          <t xml:space="preserve"> </t>
        </is>
      </c>
    </row>
    <row r="16">
      <c r="A16" s="4" t="inlineStr">
        <is>
          <t>Related party transaction amounts</t>
        </is>
      </c>
      <c r="B16" s="5" t="n">
        <v>0</v>
      </c>
      <c r="C16" s="6" t="n">
        <v>0</v>
      </c>
      <c r="D16" s="4" t="inlineStr">
        <is>
          <t xml:space="preserve"> </t>
        </is>
      </c>
      <c r="E16" s="4" t="inlineStr">
        <is>
          <t xml:space="preserve"> </t>
        </is>
      </c>
    </row>
    <row r="17">
      <c r="A17" s="4" t="inlineStr">
        <is>
          <t>Payable to related parties pursuant to the Tax Receivable Agreement, less current portion</t>
        </is>
      </c>
      <c r="B17" s="6" t="n">
        <v>0</v>
      </c>
      <c r="C17" s="4" t="inlineStr">
        <is>
          <t xml:space="preserve"> </t>
        </is>
      </c>
      <c r="D17" s="5" t="n">
        <v>0</v>
      </c>
      <c r="E17" s="4" t="inlineStr">
        <is>
          <t xml:space="preserve"> </t>
        </is>
      </c>
    </row>
    <row r="18">
      <c r="A18" s="4" t="inlineStr">
        <is>
          <t>Related Party | Tax Receivable Agreement, Non-Current Liability Derecognized</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s</t>
        </is>
      </c>
      <c r="B20" s="4" t="inlineStr">
        <is>
          <t xml:space="preserve"> </t>
        </is>
      </c>
      <c r="C20" s="4" t="inlineStr">
        <is>
          <t xml:space="preserve"> </t>
        </is>
      </c>
      <c r="D20" s="6" t="n">
        <v>683800000</v>
      </c>
      <c r="E20" s="6" t="n">
        <v>66530000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s - Narrative (Details)</t>
        </is>
      </c>
      <c r="B1" s="2" t="inlineStr">
        <is>
          <t>3 Months Ended</t>
        </is>
      </c>
    </row>
    <row r="2">
      <c r="B2" s="2" t="inlineStr">
        <is>
          <t>Mar. 31, 2025 USD ($) segment</t>
        </is>
      </c>
      <c r="C2" s="2" t="inlineStr">
        <is>
          <t>Mar. 31, 2024 USD ($)</t>
        </is>
      </c>
    </row>
    <row r="3">
      <c r="A3" s="3" t="inlineStr">
        <is>
          <t>Segment Reporting, Revenue Reconciling Item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t>
        </is>
      </c>
      <c r="B5" s="6" t="n">
        <v>46850000</v>
      </c>
      <c r="C5" s="6" t="n">
        <v>64179000</v>
      </c>
    </row>
    <row r="6">
      <c r="A6" s="4" t="inlineStr">
        <is>
          <t>Intersegment Elimination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Revenue</t>
        </is>
      </c>
      <c r="B8" s="5" t="n">
        <v>0</v>
      </c>
      <c r="C8" s="5" t="n">
        <v>0</v>
      </c>
    </row>
    <row r="9">
      <c r="A9" s="4" t="inlineStr">
        <is>
          <t>Commission expense</t>
        </is>
      </c>
      <c r="B9" s="6" t="n">
        <v>0</v>
      </c>
      <c r="C9"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Revenue and Adjusted EBITDA to Net Loss (Details) - USD ($)</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t>
        </is>
      </c>
      <c r="B4" s="6" t="n">
        <v>46850000</v>
      </c>
      <c r="C4" s="6" t="n">
        <v>64179000</v>
      </c>
    </row>
    <row r="5">
      <c r="A5" s="4" t="inlineStr">
        <is>
          <t>Cost of revenue</t>
        </is>
      </c>
      <c r="B5" s="5" t="n">
        <v>39125000</v>
      </c>
      <c r="C5" s="5" t="n">
        <v>38335000</v>
      </c>
    </row>
    <row r="6">
      <c r="A6" s="4" t="inlineStr">
        <is>
          <t>Research and development</t>
        </is>
      </c>
      <c r="B6" s="5" t="n">
        <v>4888000</v>
      </c>
      <c r="C6" s="5" t="n">
        <v>5032000</v>
      </c>
    </row>
    <row r="7">
      <c r="A7" s="4" t="inlineStr">
        <is>
          <t>Amortization</t>
        </is>
      </c>
      <c r="B7" s="5" t="n">
        <v>-7030000</v>
      </c>
      <c r="C7" s="5" t="n">
        <v>-6869000</v>
      </c>
    </row>
    <row r="8">
      <c r="A8" s="4" t="inlineStr">
        <is>
          <t>Depreciation</t>
        </is>
      </c>
      <c r="B8" s="5" t="n">
        <v>-5693000</v>
      </c>
      <c r="C8" s="5" t="n">
        <v>-4786000</v>
      </c>
    </row>
    <row r="9">
      <c r="A9" s="4" t="inlineStr">
        <is>
          <t>Interest expense</t>
        </is>
      </c>
      <c r="B9" s="5" t="n">
        <v>-6778000</v>
      </c>
      <c r="C9" s="5" t="n">
        <v>-10864000</v>
      </c>
    </row>
    <row r="10">
      <c r="A10" s="4" t="inlineStr">
        <is>
          <t>Interest income</t>
        </is>
      </c>
      <c r="B10" s="5" t="n">
        <v>3225000</v>
      </c>
      <c r="C10" s="5" t="n">
        <v>7210000</v>
      </c>
    </row>
    <row r="11">
      <c r="A11" s="4" t="inlineStr">
        <is>
          <t>Corporate costs, net of eliminations</t>
        </is>
      </c>
      <c r="B11" s="5" t="n">
        <v>-14320000</v>
      </c>
      <c r="C11" s="5" t="n">
        <v>-16219000</v>
      </c>
    </row>
    <row r="12">
      <c r="A12" s="3" t="inlineStr">
        <is>
          <t>Other adjustments:</t>
        </is>
      </c>
      <c r="B12" s="4" t="inlineStr">
        <is>
          <t xml:space="preserve"> </t>
        </is>
      </c>
      <c r="C12" s="4" t="inlineStr">
        <is>
          <t xml:space="preserve"> </t>
        </is>
      </c>
    </row>
    <row r="13">
      <c r="A13" s="4" t="inlineStr">
        <is>
          <t>Acquisition integration costs</t>
        </is>
      </c>
      <c r="B13" s="5" t="n">
        <v>-767000</v>
      </c>
      <c r="C13" s="5" t="n">
        <v>-2498000</v>
      </c>
    </row>
    <row r="14">
      <c r="A14" s="4" t="inlineStr">
        <is>
          <t>Stock-based compensation</t>
        </is>
      </c>
      <c r="B14" s="5" t="n">
        <v>-10403000</v>
      </c>
      <c r="C14" s="5" t="n">
        <v>-12057000</v>
      </c>
    </row>
    <row r="15">
      <c r="A15" s="4" t="inlineStr">
        <is>
          <t>Merger and acquisition related expenses</t>
        </is>
      </c>
      <c r="B15" s="5" t="n">
        <v>-1178000</v>
      </c>
      <c r="C15" s="5" t="n">
        <v>-30000</v>
      </c>
    </row>
    <row r="16">
      <c r="A16" s="4" t="inlineStr">
        <is>
          <t>Acquisition related tax adjustment</t>
        </is>
      </c>
      <c r="B16" s="5" t="n">
        <v>71000</v>
      </c>
      <c r="C16" s="5" t="n">
        <v>113000</v>
      </c>
    </row>
    <row r="17">
      <c r="A17" s="4" t="inlineStr">
        <is>
          <t>Goodwill impairment</t>
        </is>
      </c>
      <c r="B17" s="5" t="n">
        <v>-12435000</v>
      </c>
      <c r="C17" s="5" t="n">
        <v>0</v>
      </c>
    </row>
    <row r="18">
      <c r="A18" s="4" t="inlineStr">
        <is>
          <t>Restructuring costs</t>
        </is>
      </c>
      <c r="B18" s="4" t="inlineStr">
        <is>
          <t xml:space="preserve"> </t>
        </is>
      </c>
      <c r="C18" s="5" t="n">
        <v>-19000</v>
      </c>
    </row>
    <row r="19">
      <c r="A19" s="4" t="inlineStr">
        <is>
          <t>Other</t>
        </is>
      </c>
      <c r="B19" s="5" t="n">
        <v>-1154000</v>
      </c>
      <c r="C19" s="5" t="n">
        <v>-404000</v>
      </c>
    </row>
    <row r="20">
      <c r="A20" s="4" t="inlineStr">
        <is>
          <t>Loss before income taxes</t>
        </is>
      </c>
      <c r="B20" s="5" t="n">
        <v>-52691000</v>
      </c>
      <c r="C20" s="5" t="n">
        <v>-22409000</v>
      </c>
    </row>
    <row r="21">
      <c r="A21" s="4" t="inlineStr">
        <is>
          <t>Income tax expense</t>
        </is>
      </c>
      <c r="B21" s="5" t="n">
        <v>-162000</v>
      </c>
      <c r="C21" s="5" t="n">
        <v>-271000</v>
      </c>
    </row>
    <row r="22">
      <c r="A22" s="4" t="inlineStr">
        <is>
          <t>Net loss</t>
        </is>
      </c>
      <c r="B22" s="5" t="n">
        <v>-52853000</v>
      </c>
      <c r="C22" s="5" t="n">
        <v>-22680000</v>
      </c>
    </row>
    <row r="23">
      <c r="A23" s="4" t="inlineStr">
        <is>
          <t>Restructuring related compensation benefit included in equity based compensation</t>
        </is>
      </c>
      <c r="B23" s="4" t="inlineStr">
        <is>
          <t xml:space="preserve"> </t>
        </is>
      </c>
      <c r="C23" s="5" t="n">
        <v>1200000</v>
      </c>
    </row>
    <row r="24">
      <c r="A24" s="4" t="inlineStr">
        <is>
          <t>Nucleic Acid Production</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Revenue</t>
        </is>
      </c>
      <c r="B26" s="5" t="n">
        <v>28750000</v>
      </c>
      <c r="C26" s="5" t="n">
        <v>46016000</v>
      </c>
    </row>
    <row r="27">
      <c r="A27" s="3" t="inlineStr">
        <is>
          <t>Other adjustments:</t>
        </is>
      </c>
      <c r="B27" s="4" t="inlineStr">
        <is>
          <t xml:space="preserve"> </t>
        </is>
      </c>
      <c r="C27" s="4" t="inlineStr">
        <is>
          <t xml:space="preserve"> </t>
        </is>
      </c>
    </row>
    <row r="28">
      <c r="A28" s="4" t="inlineStr">
        <is>
          <t>Goodwill impairment</t>
        </is>
      </c>
      <c r="B28" s="5" t="n">
        <v>-12435000</v>
      </c>
      <c r="C28" s="4" t="inlineStr">
        <is>
          <t xml:space="preserve"> </t>
        </is>
      </c>
    </row>
    <row r="29">
      <c r="A29" s="4" t="inlineStr">
        <is>
          <t>Biologics Safety Testing</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t>
        </is>
      </c>
      <c r="B31" s="5" t="n">
        <v>18100000</v>
      </c>
      <c r="C31" s="5" t="n">
        <v>18163000</v>
      </c>
    </row>
    <row r="32">
      <c r="A32" s="3" t="inlineStr">
        <is>
          <t>Other adjustments:</t>
        </is>
      </c>
      <c r="B32" s="4" t="inlineStr">
        <is>
          <t xml:space="preserve"> </t>
        </is>
      </c>
      <c r="C32" s="4" t="inlineStr">
        <is>
          <t xml:space="preserve"> </t>
        </is>
      </c>
    </row>
    <row r="33">
      <c r="A33" s="4" t="inlineStr">
        <is>
          <t>Goodwill impairment</t>
        </is>
      </c>
      <c r="B33" s="5" t="n">
        <v>0</v>
      </c>
      <c r="C33" s="4" t="inlineStr">
        <is>
          <t xml:space="preserve"> </t>
        </is>
      </c>
    </row>
    <row r="34">
      <c r="A34" s="4" t="inlineStr">
        <is>
          <t>Operating Segments</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Revenue</t>
        </is>
      </c>
      <c r="B36" s="5" t="n">
        <v>46850000</v>
      </c>
      <c r="C36" s="5" t="n">
        <v>64179000</v>
      </c>
    </row>
    <row r="37">
      <c r="A37" s="4" t="inlineStr">
        <is>
          <t>Adjusted EBITDA</t>
        </is>
      </c>
      <c r="B37" s="5" t="n">
        <v>3771000</v>
      </c>
      <c r="C37" s="5" t="n">
        <v>24014000</v>
      </c>
    </row>
    <row r="38">
      <c r="A38" s="4" t="inlineStr">
        <is>
          <t>Operating Segments | Nucleic Acid Production</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Revenue</t>
        </is>
      </c>
      <c r="B40" s="5" t="n">
        <v>28750000</v>
      </c>
      <c r="C40" s="5" t="n">
        <v>46016000</v>
      </c>
    </row>
    <row r="41">
      <c r="A41" s="4" t="inlineStr">
        <is>
          <t>Cost of revenue</t>
        </is>
      </c>
      <c r="B41" s="5" t="n">
        <v>24822000</v>
      </c>
      <c r="C41" s="5" t="n">
        <v>24624000</v>
      </c>
    </row>
    <row r="42">
      <c r="A42" s="4" t="inlineStr">
        <is>
          <t>Selling and marketing</t>
        </is>
      </c>
      <c r="B42" s="5" t="n">
        <v>5768000</v>
      </c>
      <c r="C42" s="5" t="n">
        <v>4393000</v>
      </c>
    </row>
    <row r="43">
      <c r="A43" s="4" t="inlineStr">
        <is>
          <t>General and administrative</t>
        </is>
      </c>
      <c r="B43" s="5" t="n">
        <v>4515000</v>
      </c>
      <c r="C43" s="5" t="n">
        <v>4441000</v>
      </c>
    </row>
    <row r="44">
      <c r="A44" s="4" t="inlineStr">
        <is>
          <t>Research and development</t>
        </is>
      </c>
      <c r="B44" s="5" t="n">
        <v>2498000</v>
      </c>
      <c r="C44" s="5" t="n">
        <v>2463000</v>
      </c>
    </row>
    <row r="45">
      <c r="A45" s="4" t="inlineStr">
        <is>
          <t>Other segment items</t>
        </is>
      </c>
      <c r="B45" s="5" t="n">
        <v>47000</v>
      </c>
      <c r="C45" s="5" t="n">
        <v>7000</v>
      </c>
    </row>
    <row r="46">
      <c r="A46" s="4" t="inlineStr">
        <is>
          <t>Adjusted EBITDA</t>
        </is>
      </c>
      <c r="B46" s="5" t="n">
        <v>-8900000</v>
      </c>
      <c r="C46" s="5" t="n">
        <v>10088000</v>
      </c>
    </row>
    <row r="47">
      <c r="A47" s="4" t="inlineStr">
        <is>
          <t>Operating Segments | Biologics Safety Testing</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Revenue</t>
        </is>
      </c>
      <c r="B49" s="5" t="n">
        <v>18100000</v>
      </c>
      <c r="C49" s="5" t="n">
        <v>18163000</v>
      </c>
    </row>
    <row r="50">
      <c r="A50" s="4" t="inlineStr">
        <is>
          <t>Cost of revenue</t>
        </is>
      </c>
      <c r="B50" s="5" t="n">
        <v>2801000</v>
      </c>
      <c r="C50" s="5" t="n">
        <v>1754000</v>
      </c>
    </row>
    <row r="51">
      <c r="A51" s="4" t="inlineStr">
        <is>
          <t>Selling and marketing</t>
        </is>
      </c>
      <c r="B51" s="5" t="n">
        <v>830000</v>
      </c>
      <c r="C51" s="5" t="n">
        <v>677000</v>
      </c>
    </row>
    <row r="52">
      <c r="A52" s="4" t="inlineStr">
        <is>
          <t>General and administrative</t>
        </is>
      </c>
      <c r="B52" s="5" t="n">
        <v>1213000</v>
      </c>
      <c r="C52" s="5" t="n">
        <v>1277000</v>
      </c>
    </row>
    <row r="53">
      <c r="A53" s="4" t="inlineStr">
        <is>
          <t>Research and development</t>
        </is>
      </c>
      <c r="B53" s="5" t="n">
        <v>585000</v>
      </c>
      <c r="C53" s="5" t="n">
        <v>529000</v>
      </c>
    </row>
    <row r="54">
      <c r="A54" s="4" t="inlineStr">
        <is>
          <t>Other segment items</t>
        </is>
      </c>
      <c r="B54" s="5" t="n">
        <v>0</v>
      </c>
      <c r="C54" s="5" t="n">
        <v>0</v>
      </c>
    </row>
    <row r="55">
      <c r="A55" s="4" t="inlineStr">
        <is>
          <t>Adjusted EBITDA</t>
        </is>
      </c>
      <c r="B55" s="6" t="n">
        <v>12671000</v>
      </c>
      <c r="C55" s="6" t="n">
        <v>13926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2853000</v>
      </c>
      <c r="C4" s="6" t="n">
        <v>-2268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693000</v>
      </c>
      <c r="C6" s="5" t="n">
        <v>4786000</v>
      </c>
    </row>
    <row r="7">
      <c r="A7" s="4" t="inlineStr">
        <is>
          <t>Amortization of intangible assets</t>
        </is>
      </c>
      <c r="B7" s="5" t="n">
        <v>7030000</v>
      </c>
      <c r="C7" s="5" t="n">
        <v>6869000</v>
      </c>
    </row>
    <row r="8">
      <c r="A8" s="4" t="inlineStr">
        <is>
          <t>Amortization of operating lease right-of-use assets</t>
        </is>
      </c>
      <c r="B8" s="5" t="n">
        <v>2187000</v>
      </c>
      <c r="C8" s="5" t="n">
        <v>2098000</v>
      </c>
    </row>
    <row r="9">
      <c r="A9" s="4" t="inlineStr">
        <is>
          <t>Amortization of deferred financing costs</t>
        </is>
      </c>
      <c r="B9" s="5" t="n">
        <v>461000</v>
      </c>
      <c r="C9" s="5" t="n">
        <v>740000</v>
      </c>
    </row>
    <row r="10">
      <c r="A10" s="4" t="inlineStr">
        <is>
          <t>Stock-based compensation expense</t>
        </is>
      </c>
      <c r="B10" s="5" t="n">
        <v>10403000</v>
      </c>
      <c r="C10" s="5" t="n">
        <v>12057000</v>
      </c>
    </row>
    <row r="11">
      <c r="A11" s="4" t="inlineStr">
        <is>
          <t>Goodwill impairment</t>
        </is>
      </c>
      <c r="B11" s="5" t="n">
        <v>12435000</v>
      </c>
      <c r="C11" s="5" t="n">
        <v>0</v>
      </c>
    </row>
    <row r="12">
      <c r="A12" s="4" t="inlineStr">
        <is>
          <t>Change in fair value of derivative instruments</t>
        </is>
      </c>
      <c r="B12" s="5" t="n">
        <v>0</v>
      </c>
      <c r="C12" s="5" t="n">
        <v>-1919000</v>
      </c>
    </row>
    <row r="13">
      <c r="A13" s="4" t="inlineStr">
        <is>
          <t>Other</t>
        </is>
      </c>
      <c r="B13" s="5" t="n">
        <v>-236000</v>
      </c>
      <c r="C13" s="5" t="n">
        <v>22300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0160000</v>
      </c>
      <c r="C15" s="5" t="n">
        <v>17883000</v>
      </c>
    </row>
    <row r="16">
      <c r="A16" s="4" t="inlineStr">
        <is>
          <t>Inventory</t>
        </is>
      </c>
      <c r="B16" s="5" t="n">
        <v>449000</v>
      </c>
      <c r="C16" s="5" t="n">
        <v>820000</v>
      </c>
    </row>
    <row r="17">
      <c r="A17" s="4" t="inlineStr">
        <is>
          <t>Prepaid expenses and other current assets</t>
        </is>
      </c>
      <c r="B17" s="5" t="n">
        <v>2241000</v>
      </c>
      <c r="C17" s="5" t="n">
        <v>730000</v>
      </c>
    </row>
    <row r="18">
      <c r="A18" s="4" t="inlineStr">
        <is>
          <t>Accounts payable</t>
        </is>
      </c>
      <c r="B18" s="5" t="n">
        <v>-708000</v>
      </c>
      <c r="C18" s="5" t="n">
        <v>-3682000</v>
      </c>
    </row>
    <row r="19">
      <c r="A19" s="4" t="inlineStr">
        <is>
          <t>Accrued expenses and other current liabilities</t>
        </is>
      </c>
      <c r="B19" s="5" t="n">
        <v>1457000</v>
      </c>
      <c r="C19" s="5" t="n">
        <v>-24116000</v>
      </c>
    </row>
    <row r="20">
      <c r="A20" s="4" t="inlineStr">
        <is>
          <t>Deferred revenue</t>
        </is>
      </c>
      <c r="B20" s="5" t="n">
        <v>381000</v>
      </c>
      <c r="C20" s="5" t="n">
        <v>-1150000</v>
      </c>
    </row>
    <row r="21">
      <c r="A21" s="4" t="inlineStr">
        <is>
          <t>Other long-term liabilities</t>
        </is>
      </c>
      <c r="B21" s="5" t="n">
        <v>-8490000</v>
      </c>
      <c r="C21" s="5" t="n">
        <v>-1126000</v>
      </c>
    </row>
    <row r="22">
      <c r="A22" s="4" t="inlineStr">
        <is>
          <t>Net cash used in operating activities</t>
        </is>
      </c>
      <c r="B22" s="5" t="n">
        <v>-9390000</v>
      </c>
      <c r="C22" s="5" t="n">
        <v>-8467000</v>
      </c>
    </row>
    <row r="23">
      <c r="A23" s="3" t="inlineStr">
        <is>
          <t>Investing activities:</t>
        </is>
      </c>
      <c r="B23" s="4" t="inlineStr">
        <is>
          <t xml:space="preserve"> </t>
        </is>
      </c>
      <c r="C23" s="4" t="inlineStr">
        <is>
          <t xml:space="preserve"> </t>
        </is>
      </c>
    </row>
    <row r="24">
      <c r="A24" s="4" t="inlineStr">
        <is>
          <t>Cash paid for acquisitions of a business, net of cash acquired</t>
        </is>
      </c>
      <c r="B24" s="5" t="n">
        <v>-18628000</v>
      </c>
      <c r="C24" s="5" t="n">
        <v>0</v>
      </c>
    </row>
    <row r="25">
      <c r="A25" s="4" t="inlineStr">
        <is>
          <t>Purchases of property and equipment</t>
        </is>
      </c>
      <c r="B25" s="5" t="n">
        <v>-5235000</v>
      </c>
      <c r="C25" s="5" t="n">
        <v>-5665000</v>
      </c>
    </row>
    <row r="26">
      <c r="A26" s="4" t="inlineStr">
        <is>
          <t>Proceeds from government assistance allocated to property and equipment</t>
        </is>
      </c>
      <c r="B26" s="5" t="n">
        <v>734000</v>
      </c>
      <c r="C26" s="5" t="n">
        <v>1421000</v>
      </c>
    </row>
    <row r="27">
      <c r="A27" s="4" t="inlineStr">
        <is>
          <t>Net cash used in investing activities</t>
        </is>
      </c>
      <c r="B27" s="5" t="n">
        <v>-23129000</v>
      </c>
      <c r="C27" s="5" t="n">
        <v>-4244000</v>
      </c>
    </row>
    <row r="28">
      <c r="A28" s="3" t="inlineStr">
        <is>
          <t>Financing activities:</t>
        </is>
      </c>
      <c r="B28" s="4" t="inlineStr">
        <is>
          <t xml:space="preserve"> </t>
        </is>
      </c>
      <c r="C28" s="4" t="inlineStr">
        <is>
          <t xml:space="preserve"> </t>
        </is>
      </c>
    </row>
    <row r="29">
      <c r="A29" s="4" t="inlineStr">
        <is>
          <t>Principal repayments of long-term debt</t>
        </is>
      </c>
      <c r="B29" s="5" t="n">
        <v>-1360000</v>
      </c>
      <c r="C29" s="5" t="n">
        <v>-1360000</v>
      </c>
    </row>
    <row r="30">
      <c r="A30" s="4" t="inlineStr">
        <is>
          <t>Payments of finance lease liabilities</t>
        </is>
      </c>
      <c r="B30" s="5" t="n">
        <v>-183000</v>
      </c>
      <c r="C30" s="5" t="n">
        <v>-145000</v>
      </c>
    </row>
    <row r="31">
      <c r="A31" s="4" t="inlineStr">
        <is>
          <t>Proceeds from interest rate cap agreement</t>
        </is>
      </c>
      <c r="B31" s="5" t="n">
        <v>1375000</v>
      </c>
      <c r="C31" s="5" t="n">
        <v>2378000</v>
      </c>
    </row>
    <row r="32">
      <c r="A32" s="4" t="inlineStr">
        <is>
          <t>Taxes paid for shares withheld under employee equity plans, net of proceeds from issuance of Class A common stock</t>
        </is>
      </c>
      <c r="B32" s="5" t="n">
        <v>-4732000</v>
      </c>
      <c r="C32" s="5" t="n">
        <v>-1433000</v>
      </c>
    </row>
    <row r="33">
      <c r="A33" s="4" t="inlineStr">
        <is>
          <t>Net cash used in financing activities</t>
        </is>
      </c>
      <c r="B33" s="5" t="n">
        <v>-4900000</v>
      </c>
      <c r="C33" s="5" t="n">
        <v>-560000</v>
      </c>
    </row>
    <row r="34">
      <c r="A34" s="4" t="inlineStr">
        <is>
          <t>Effects of exchange rate changes on cash and cash equivalents</t>
        </is>
      </c>
      <c r="B34" s="5" t="n">
        <v>73000</v>
      </c>
      <c r="C34" s="5" t="n">
        <v>0</v>
      </c>
    </row>
    <row r="35">
      <c r="A35" s="4" t="inlineStr">
        <is>
          <t>Net decrease in cash and cash equivalents</t>
        </is>
      </c>
      <c r="B35" s="5" t="n">
        <v>-37346000</v>
      </c>
      <c r="C35" s="5" t="n">
        <v>-13271000</v>
      </c>
    </row>
    <row r="36">
      <c r="A36" s="4" t="inlineStr">
        <is>
          <t>Cash and cash equivalents, beginning of period</t>
        </is>
      </c>
      <c r="B36" s="5" t="n">
        <v>322399000</v>
      </c>
      <c r="C36" s="5" t="n">
        <v>574962000</v>
      </c>
    </row>
    <row r="37">
      <c r="A37" s="4" t="inlineStr">
        <is>
          <t>Cash and cash equivalents, end of period</t>
        </is>
      </c>
      <c r="B37" s="5" t="n">
        <v>285053000</v>
      </c>
      <c r="C37" s="5" t="n">
        <v>561691000</v>
      </c>
    </row>
    <row r="38">
      <c r="A38" s="3" t="inlineStr">
        <is>
          <t>Supplemental cash flow information:</t>
        </is>
      </c>
      <c r="B38" s="4" t="inlineStr">
        <is>
          <t xml:space="preserve"> </t>
        </is>
      </c>
      <c r="C38" s="4" t="inlineStr">
        <is>
          <t xml:space="preserve"> </t>
        </is>
      </c>
    </row>
    <row r="39">
      <c r="A39" s="4" t="inlineStr">
        <is>
          <t>Cash paid for interest</t>
        </is>
      </c>
      <c r="B39" s="5" t="n">
        <v>6518000</v>
      </c>
      <c r="C39" s="5" t="n">
        <v>12140000</v>
      </c>
    </row>
    <row r="40">
      <c r="A40" s="4" t="inlineStr">
        <is>
          <t>Cash paid for income taxes, net</t>
        </is>
      </c>
      <c r="B40" s="5" t="n">
        <v>139000</v>
      </c>
      <c r="C40" s="5" t="n">
        <v>197000</v>
      </c>
    </row>
    <row r="41">
      <c r="A41" s="3" t="inlineStr">
        <is>
          <t>Supplemental disclosures of non-cash activities:</t>
        </is>
      </c>
      <c r="B41" s="4" t="inlineStr">
        <is>
          <t xml:space="preserve"> </t>
        </is>
      </c>
      <c r="C41" s="4" t="inlineStr">
        <is>
          <t xml:space="preserve"> </t>
        </is>
      </c>
    </row>
    <row r="42">
      <c r="A42" s="4" t="inlineStr">
        <is>
          <t>Property and equipment included in accounts payable and accrued expenses</t>
        </is>
      </c>
      <c r="B42" s="5" t="n">
        <v>1434000</v>
      </c>
      <c r="C42" s="5" t="n">
        <v>3162000</v>
      </c>
    </row>
    <row r="43">
      <c r="A43" s="4" t="inlineStr">
        <is>
          <t>Accrued receivable for capital expenditures to be reimbursed under a government contract</t>
        </is>
      </c>
      <c r="B43" s="5" t="n">
        <v>0</v>
      </c>
      <c r="C43" s="5" t="n">
        <v>2844000</v>
      </c>
    </row>
    <row r="44">
      <c r="A44" s="4" t="inlineStr">
        <is>
          <t>Fair value of contingent consideration liability recorded in connection with acquisition of a business</t>
        </is>
      </c>
      <c r="B44" s="5" t="n">
        <v>4800000</v>
      </c>
      <c r="C44" s="5" t="n">
        <v>0</v>
      </c>
    </row>
    <row r="45">
      <c r="A45" s="4" t="inlineStr">
        <is>
          <t>Accrued consideration payable recorded in connection with acquisitions of a business</t>
        </is>
      </c>
      <c r="B45" s="6" t="n">
        <v>2331000</v>
      </c>
      <c r="C4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and “our”) provides critical products to enable the development of drugs, therapeutics, diagnostics, vaccines and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operates in two principal businesses: Nucleic Acid Production and Biologics Safety Testing.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and custom enzyme development and manufacturing. Our Biologics Safety Testing business sells highly specialized analytical products for use in biologic manufacturing process development, including custom product-specific development antibody and assay development services.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 Certain prior period information has been reclassified to conform to the current period presentation. 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our financial position and the results of our operations and cash flows for interim periods in accordance with GAAP. All such adjustments are of a normal, recurring nature. Operating results for the three months ended March 31, 2025 are not necessarily indicative of the results that may be expected for the full year ending December 31, 2025 or for any future period. The condensed consolidated balance sheet presented as of December 31, 2024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4 (“2024 Form 10-K”) filed with the SEC. 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1), the realizability of our net deferred tax assets, valuation of goodwill and intangible assets, valuation of assets acquired and liabilities assumed in business combinations, and determination of fair value of contingent consideration. Actual results could differ materially from those estimates. Significant Accounting Policies A description of the Company’s significant accounting policies is included in Note 1 of the Notes to the Consolidated Financial Statements included in the 2024 Form 10-K. There have been no material changes in the Company’s significant accounting policies during the three months ended March 31, 2025. Revenue Recognition The Company generates revenue primarily from the sale of products, and to a much lesser extent, services in the fields of nucleic acid production and biologics safety testing.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Company expects to be entitled in exchange for those goods or services. Distributors are the principal in all sales transactions with our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The Company recognizes revenue from sales to customers through distributors consistently with the policies and practices for direct sales to customers, as described above. Nucleic Acid Production Nucleic Acid Production revenue is generated from the manufacture and sale of highly modified, complex nucleic acid products to support the needs of our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transferring control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or distributo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specifications and historically, the Company’s volume of product returns has not been significant. Further, no warranties are provided for promised goods and services other than assurance type warranties, which were not material for any period presented.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Contract balances Contract assets are generated when contractual billing schedules differ from revenue recognition timing and the Company records a contract receivable when it has an unconditional right to consideration. There were no contract asset balances as of March 31, 2025 or December 31, 2024. Contract liabilities include billings in excess of revenue recognized, such as customer deposits and deferred revenue. Customer deposits, which are included in accrued expenses and other current liabilities, are recorded when cash payments are received or due in advance of performance. Deferred revenue is recorded when the Company has unsatisfied performance obligations. Total contract liabilities were $3.5 million and $3.3 million as of March 31, 2025 and December 31, 2024, respectively. Contract liabilities are generally expected to be recognized into revenue within the next twelve months. During the three months ended March 31, 2025, the Company recognized $0.9 million of revenue that was included in the contract liabilities balance of $3.3 million as of December 31, 2024. During the three months ended March 31, 2024, the Company did not recognize a material amount of revenue that was included in the contract liabilities balance as of December 31, 2023. Disaggregation of revenue The following tables summarize the revenue by segment and region for the periods presented (in thousands): Three Months Ended March 31, 2025 Nucleic Acid Production Biologics Safety Testing Total North America $ 21,974 $ 7,295 $ 29,269 Europe, the Middle East and Africa 2,594 4,284 6,878 Asia Pacific 4,147 6,410 10,557 Latin and Central America 35 111 146 Total revenue $ 28,750 $ 18,100 $ 46,850 Three Months Ended March 31, 2024 Nucleic Acid Production Biologics Safety Testing Total North America $ 26,278 $ 7,093 $ 33,371 Europe, the Middle East and Africa 4,740 4,625 9,365 Asia Pacific 14,911 6,225 21,136 Latin and Central America 87 220 307 Total revenue $ 46,016 $ 18,163 $ 64,179 Total revenue is attributed to geographic regions based on the bill-to location of the transaction. For all periods presented, the majority of our revenue was recognized at a point in time. Non-Controlling Interests Non-controlling interests represent the portion of profit or loss, net assets and comprehensive income or loss of our consolidated subsidiaries that is not allocable to the Company based on our percentage of ownership of such entities. In November 2020, following the completion of a series of organizational transactions (the “Organizational Transactions”), we became the sole managing member of Topco LLC. As of March 31, 2025, we held approximately 56.5% of the outstanding LLC units of Topco LLC (“LLC Units”), and MLSH 1 held approximately 43.5% of the outstanding LLC Units. Therefore, we report non-controlling interests based on the percentage of LLC Units held by MLSH 1 on the condensed consolidated balance sheet as of March 31, 2025. Income or loss attributed to the non-controlling interest in Topco LLC is based on the LLC Units outstanding during the period for which the income or loss is generated and is presented on the condensed consolidated statements of operations and condensed consolidated statements of comprehensive loss. MLSH 1 is entitled to exchange its LLC Units, together with an equal number of shares of our Class B common stock (together referred to as “Paired Interests”), for shares of our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For the three months ended March 31, 2025 and 2024, MLSH 1 did not exchange any Paired Interests. Payments pursuant to Topco LLC Operating Agreement Topco LLC is subject to an operating agreement put in place at the date of the Organizational Transactions (the “LLC Operating Agreement”). The LLC Operating Agreement includes a provision requiring cash distributions enabling its owners, including MLSH 1, to pay their taxes on income passing through from Topco LLC. No such cash distributions were made to MLSH 1 during the three months ended March 31, 2025 and 2024. 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mpany’s CODM, its Chief Executive Officer, allocates resources and assesses performance based upon discrete financial information at the segment level. All of our long-lived assets are located in the United States. 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The allowance for credit losses was approximately $0.8 million and $1.2 million as of March 31, 2025 and December 31, 2024, respectively. Write-offs of accounts receivable were not significant during the three months ended March 31, 2025 and 2024. There were no recoveries during the three months ended March 31, 2025 and 2024. Goodwill Goodwill represents the excess of consideration transferred over the estimated fair value of assets acquired and liabilities assumed in a business combination. Goodwill is not amortized but is reviewed for impairment. Goodwill is allocated to the Company’s reporting units, which are components of its business for which discrete cash flow information is available one level below its operating segment. The Company conducts a goodwill impairment analysis at least annually and more frequently if changes in facts and circumstances indicate that the fair value of the Company’s reporting units may be less than their respective carrying amoun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it is more likely than not that the fair value of the reporting unit is less than its carrying amount, or if the Company elects not to perform the qualitative impairment test, the Company then performs a quantitative impairment test. The quantitative impairment test is performed using a one-step process. The process is to compare the fair value of the reporting unit with its carrying amount. If the fair value of the reporting unit exceeds its carrying amount, goodwill of the reporting unit is not impaired. If the carrying amount of the reporting unit exceeds its fair value, goodwill of the reporting unit is impaired and an impairment loss is recognized in an amount equal to that excess up to the total amount of goodwill included in the reporting unit. During the three months ended March 31, 2025, the Company recorded total goodwill impairment of $12.4 million for the TriLink reporting unit within the Nucleic Acid Production segment (see Note 3). There was no goodwill impairment recorded during the three months ended March 31, 2024. Intangible Assets The Company’s finite-lived intangible assets represent purchased intangible assets and primarily consist of trade names, customer relationships, patents, and developed technology. Certain criteria are used in determining whether finite-lived intangible assets acquired in a business combination must be recognized and reported separately. Finite-lived intangible assets are initially recognized at fair value, are subject to amortization and are subsequently recorded at amortized cost. The Company’s finite-lived intangible assets are amortized using a method that reflects the pattern in which the economic benefits of the intangible assets are intended to be consumed or otherwise used. If that pattern cannot be reliably determined, the respective intangible assets are amortized using the straight-line method over their estimated useful lives and are tested for impairment along with other long-lived assets. Amortization related to patents and developed technology is allocated to cost of revenue whereas amortization associated with trade names and customer relationships is allocated to selling, general and administrative expenses. 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March 31, 2025 and December 31, 2024, the fair values of cash and cash equivalents, which consisted primarily of money market funds, time and demand deposits, trade accounts receivable, net, and trade accounts payable, approximated their carrying amounts due to the short maturities of these instruments. As of March 31, 2025 and December 31, 2024, the fair value of the Company’s long-term debt approximated its carrying value, excluding the effect of unamortized debt discount, as it is based on borrowing rates currently available to the Company for debt with similar terms and maturities (Level 2 inputs). See Note 4 for the Company's financial assets and liabilities that are measured at fair value on a recurring basis. Acquisitions The Company evaluates mergers, acquisitions and other similar transactions to assess whether or not the transaction should be accounted for as a business combination or an acquisition of assets. The Company first identifies the acquired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meeting the criteria to be classified as equity in the consolidated balance sheets is not remeasured, as subsequent settlement is recorded within stockholders’ equity. Contingent consideration arrangements that are determined to be compensatory in nature are recognized as post combination expense in our consolidated statements of operations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selection of comparable companies. Each of these factors can significantly affect the value attributed to the identifiable intangible asset acquired in a business combination. Concentration of Credit Risk Financial instruments that potentially subject the Company to significant concentrations of credit risk consist principally of cash and accounts receivable. The Company maintains the majority of its cash balances at multiple financial institutions that management believes are of high-credit-quality and financially stable. Cash is deposited with major financial institutions in excess of Federal Deposit Insurance Corporation insurance limits. The Company believes it is not exposed to significant credit risk due to the financial strength of the depository institutions in which the cash is held. The Company provides credit, in the normal course of business, to international and domestic distributors as well as certain customers, which are geographically dispersed. The Company attempts to limit its credit risk by performing ongoing credit evaluations of its customers and maintaining adequate allowances for potential credit losses. The following table summarizes revenue from each of our customers who individually accounted for 10% or more of our total revenue or accounts receivable for the periods presented: Revenue Accounts Receivable, net Three Months Ended March 31, 2025 December 31, 2024 2025 2024 Nacalai USA, Inc. * 14.8 % * 36.8 % ____________________ * Less than 10% For the three months ended March 31, 2024, all of the revenue recorded for Nacalai USA, Inc. was generated by the Nucleic Acid Production segment. Recently Issued Accounting Pronouncements Not Yet Adopted In December 2023, the FASB issued ASU 2023-09, Income Taxes (Topic 740) - Improvements to Income Tax Disclosures (“ASU 2023-09”).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ASU 2023-09 is effective for the Company for annual periods beginning after December 15, 2024, with early adoption permitted. The amendments in this ASU should be applied on a prospective basis, with retrospective application permitted. The Company is currently evaluating the impact of adopting this standard on its consolidated financial statements and disclosures. In November 2024, the FASB issued ASU 2024-03, Income Statement - Reporting Comprehensive Income - Expense Disaggregation Disclosures (Subtopic 220-40) - Disaggregation of Income Statement Expenses (“ASU 2024-03”). The amendments in this ASU improve disclosures about a public business entity’s expenses and addresses investor requests for more detailed information about certain types of expenses in commonly presented expense captions. ASU 2024-03 requires disclosure of purchase of inventory, employee compensation, depreciation, and intangible asset amortization included in each relevant expense caption. The ASU also requires to include certain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ASU 2024-03 is effective for the Company for annual periods beginning after December 15, 2026, and interim periods within fiscal years beginning after December 15, 2027, with early adoption permitted. The amendments in this ASU should be applied on a prospective basis, with retrospective applica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Molecular Assemblies On January 23, 2025, the Company completed the acquisition of assets from Molecular Assemblies, Inc. (“Molecular”) expanding TriLink Biotechnologies, LLC’s (“TriLink”) ability to enable customers to develop next-generation mRNA and clustered regularly interspaced short palindromic repeats nucleic acid-based therapies. The acquisition will complement the Company’s product portfolio and manufacturing capabilities. The acquisition will vertically integrate the Company’s supply chain and expand its product offerings for inputs used in the development of therapeutics and vaccines. The Company acquired assets from Molecular for a total purchase consideration of $11.2 million. The total cash consideration of $9.2 million was paid using existing cash on hand. The transaction was accounted for as an acquisition of a business as the assets acquired from Molecular consisted of multiple types of long-lived assets, as well as inputs and processes applied to those inputs that had the ability to contribute to the creation of outputs. For the three months ended March 31, 2025, the Company incurred $0.6 million in transaction costs associated with the acquisition of assets from Molecular, which were recorded within selling, general and administrative expenses in the condensed consolidated statements of operations. The acquisition date fair value of consideration transferred to acquire the assets from Molecular consisted of the following (in thousands): Cash paid $ 9,212 Consideration payable 2,000 Total consideration transferred $ 11,212 Pursuant to the Molecular Assemblies Asset Purchase Agreement (the “Molecular APA”), the Company maintained an indemnity and adjustment holdback of $2.0 million for the purpose of providing security against any adjustments to the amounts at closing, which has been recorded within accrued expenses and other current liabilities on the condensed consolidated balance sheet as of March 31, 2025. The indemnity holdback period extends to the later of six months from the closing date or when Molecular meets certain conditions, as defined in the Molecular APA, related to the wind down of Molecular. The following table summarizes the estimated fair values of the assets acquired and liabilities assumed at the acquisition date (in thousands): Inventory $ 156 Prepaid expenses and other current assets 138 Property and equipment, net 4,570 Intangible assets, net 3,200 Total identifiable assets acquired 8,064 Accounts payable (288) Total liabilities assumed (288) Net identifiable assets acquired 7,776 Goodwill 3,436 Net assets acquired $ 11,212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vertical supply integration. All of the goodwill acquired in connection with the acquisition of Molecular Assemblies was allocated to the Company’s Nucleic Acid Production segment. None of the goodwill recognized is expected to be deductible for income tax purposes. The following table summarizes the estimated fair values of identifiable intangible assets acquired from Molecular as of the date of acquisition and their estimated useful life: Estimated Fair Value Estimated Useful Life Developed technology $ 3,200 13 The developed technology intangible asset is related to its patented manufacturing process capability to both synthesize enzyme oligonucleotides and achieve quality standards. The fair value of the intangible asset was based on projected revenues for the acquired assets and was estimated using an income approach, specifically the multi-period excess earnings method for developed technology.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118.1%, a discount rate of 11.5%, and an assumed technical obsolescent curve of 5.0%. The fair value of equipment was based on both cost and market approaches utilizing Level 2 inputs. The carrying value of the remaining assets acquired or liabilities assumed was estimated to equal their fair values based on their short-term nature. These estimates were based on assumptions that the Company believes to be reasonable; however, actual results may differ from these estimates. Revenue and earnings from the assets acquired from Molecular included in the Company’s condensed consolidated statements of operations since the date of acquisition were immaterial. No proforma revenue or earnings information for the three months ended March 31, 2025 have been presented as the impact was not determined to be material to the Company’s condensed consolidated revenues and net loss for the respective periods. Officinae Bio On February 21, 2025, the Company completed the acquisition of the DNA and RNA business of Officinae Bio (“Officinae”), a privately held technology company with a proprietary digital platform designed with artificial intelligence and machine learning capabilities to support the biological design of therapeutics. The acquisition will complement the Company’s product portfolio and manufacturing capabilities by assisting TriLink customers to design and purchase the Company’s products. The Company acquired Officinae for a total purchase consideration of $15.1 million. The total cash consideration of $9.9 million was paid using existing cash on hand. As a result of the acquisition, we own all the outstanding interest in Officinae. The transaction was accounted for as an acquisition of a business as Officinae consisted of inputs and processes applied to those inputs that had the ability to contribute to the creation of outputs. For the three months ended March 31, 2025, the Company incurred $0.2 million in transaction costs associated with the acquisition of Officinae, which were recorded within selling, general and administrative expenses in the condensed consolidated statements of operations. The acquisition date fair value of consideration transferred to acquire Officinae consisted of the following (in thousands): Cash paid $ 9,930 Fair value of contingent consideration 4,800 Consideration payable 331 Total consideration transferred $ 15,061 Pursuant to the Officinae Securities Purchase Agreement (the “Officinae SPA”) between the Company and sellers of Officinae, additional payments to the sellers of Officinae are dependent upon certain milestones and meeting or exceeding defined revenue targets through December 31, 2028 (the “Officinae Contingent Consideration”). The Officinae SPA provides for a total maximum Officinae Contingent Consideration of $35.0 million, with $5.0 million of such contingent consideration payable in cash upon the achievement of a certain integration milestone (the “Milestone Consideration”) and up to an additional $30.0 million payable in a mix of cash and shares of the Company’s Class A common stock, such mix to be mutually agreed at the time of any payout, upon the achievement of certain revenue and license milestones (the “Earnout Considerations”). The Milestone Consideration was recorded as contingent consideration and was included as part of the purchase consideration. The estimated fair value of $4.8 million was developed at a 100.0% probability of achievement and by discounting future net cash flows to their present value at a discount rate of 7.3%, which is a Level 3 input (see Note 4). As of March 31, 2025, there were no significant changes in the estimated fair value of the Milestone Consideration compared to its acquisition date fair value. The Earnout Considerations had no probability of achievement at the acquisition date and at March 31, 2025, the value was not measurable. Upon closing of the acquisition, the Company deferred $0.3 million of the purchase price to cover potential working capital adjustments, which has been recorded within accrued expenses and other current liabilities on the condensed consolidated balance sheet as of March 31, 2025. The following table summarizes the estimated fair values of the assets acquired and liabilities assumed at the acquisition date (in thousands): Cash $ 214 Intangible assets, net 8,180 Total identifiable assets acquired 8,394 Accrued expenses and other current liabilities (141) Deferred tax liabilities (1,963) Total liabilities assumed (2,104) Net identifiable assets acquired 6,290 Goodwill 8,771 Net assets acquired $ 15,061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integrating Officinae’s technology platform and manufacturing processes with the Company’s product offerings and assembled workforce. All of the goodwill acquired in connection with the acquisition of Officinae was allocated to the Company’s Nucleic Acid Production segment. None of the goodwill recognized is expected to be deductible for income tax purposes. The following table summarizes the estimated fair values of Officinae’s identifiable intangible assets as of the date of acquisition and their estimated useful lives: Estimated Fair Value Estimated Useful Life Developed technology $ 8,100 8 Customer relationships 80 6 Total $ 8,180 The customer relationships intangible assets are related to Officinae’s customer loyalty and customer relationships. The developed technology intangible asset is related to Officinae’s proprietary design and e-commerce platform to support the biological design of therapeutics and its unique manufacturing process optimizations. The fair value of these intangible assets was based on Officinae’s projected revenues and revenues for orders placed using the platform, and was estimated using an income approach, specifically the multi-period excess earnings method for developed technology and the distributor method for customer relationships.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89.3%, a discount rate of 19.0%, and a technical obsolescent curve of 5.0% in the first five years and 10.0% thereafter. The carrying value of the remaining assets acquired or liabilities assumed was estimated to equal their fair values based on their short-term nature. These estimates were based on assumptions that the Company believes to be reasonable; however, actual results may differ from these estimates. Revenue and earnings from Officinae included in the Company’s condensed consolidated statements of operations since the date of acquisition were immaterial. No proforma revenue or earnings information for the three months ended March 31, 2025 have been presented as the impact was not determined to be material to the Company’s condensed consolidated revenues and net loss for th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8:29Z</dcterms:created>
  <dcterms:modified xmlns:dcterms="http://purl.org/dc/terms/" xmlns:xsi="http://www.w3.org/2001/XMLSchema-instance" xsi:type="dcterms:W3CDTF">2025-05-12T20:28:32Z</dcterms:modified>
</cp:coreProperties>
</file>